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trategic 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Stock Compensation" sheetId="15" state="visible" r:id="rId15"/>
    <sheet xmlns:r="http://schemas.openxmlformats.org/officeDocument/2006/relationships" name="Contingencies" sheetId="16" state="visible" r:id="rId16"/>
    <sheet xmlns:r="http://schemas.openxmlformats.org/officeDocument/2006/relationships" name="Segment Information" sheetId="17" state="visible" r:id="rId17"/>
    <sheet xmlns:r="http://schemas.openxmlformats.org/officeDocument/2006/relationships" name="Supplemental Consolidated Finan" sheetId="18" state="visible" r:id="rId18"/>
    <sheet xmlns:r="http://schemas.openxmlformats.org/officeDocument/2006/relationships" name="Organization and Summary of S19" sheetId="19" state="visible" r:id="rId19"/>
    <sheet xmlns:r="http://schemas.openxmlformats.org/officeDocument/2006/relationships" name="Acquisitions (Tables)" sheetId="20" state="visible" r:id="rId20"/>
    <sheet xmlns:r="http://schemas.openxmlformats.org/officeDocument/2006/relationships" name="Earnings Per Share (Tables)" sheetId="21" state="visible" r:id="rId21"/>
    <sheet xmlns:r="http://schemas.openxmlformats.org/officeDocument/2006/relationships" name="Strategic Invest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Segment Information (Tables)" sheetId="25" state="visible" r:id="rId25"/>
    <sheet xmlns:r="http://schemas.openxmlformats.org/officeDocument/2006/relationships" name="Supplemental Consolidated Fin26" sheetId="26" state="visible" r:id="rId26"/>
    <sheet xmlns:r="http://schemas.openxmlformats.org/officeDocument/2006/relationships" name="Organization and Summary of S27" sheetId="27" state="visible" r:id="rId27"/>
    <sheet xmlns:r="http://schemas.openxmlformats.org/officeDocument/2006/relationships" name="Acquisitions  - Additional Info" sheetId="28" state="visible" r:id="rId28"/>
    <sheet xmlns:r="http://schemas.openxmlformats.org/officeDocument/2006/relationships" name="Acquisitions  - Purchase Price " sheetId="29" state="visible" r:id="rId29"/>
    <sheet xmlns:r="http://schemas.openxmlformats.org/officeDocument/2006/relationships" name="Acquisitions - Proforma Informa" sheetId="30" state="visible" r:id="rId30"/>
    <sheet xmlns:r="http://schemas.openxmlformats.org/officeDocument/2006/relationships" name="Earnings Per Share (Details)" sheetId="31" state="visible" r:id="rId31"/>
    <sheet xmlns:r="http://schemas.openxmlformats.org/officeDocument/2006/relationships" name="Strategic Investments - Additio" sheetId="32" state="visible" r:id="rId32"/>
    <sheet xmlns:r="http://schemas.openxmlformats.org/officeDocument/2006/relationships" name="Strategic Investments - Summari" sheetId="33" state="visible" r:id="rId33"/>
    <sheet xmlns:r="http://schemas.openxmlformats.org/officeDocument/2006/relationships" name="Fair Value Measurements  - Asse" sheetId="34" state="visible" r:id="rId34"/>
    <sheet xmlns:r="http://schemas.openxmlformats.org/officeDocument/2006/relationships" name="Fair Value Measurements  - Fina" sheetId="35" state="visible" r:id="rId35"/>
    <sheet xmlns:r="http://schemas.openxmlformats.org/officeDocument/2006/relationships" name="Fair Value Measurements  - Note" sheetId="36" state="visible" r:id="rId36"/>
    <sheet xmlns:r="http://schemas.openxmlformats.org/officeDocument/2006/relationships" name="Debt - Outstanding obligations " sheetId="37" state="visible" r:id="rId37"/>
    <sheet xmlns:r="http://schemas.openxmlformats.org/officeDocument/2006/relationships" name="Debt - Principal Payments (Deta" sheetId="38" state="visible" r:id="rId38"/>
    <sheet xmlns:r="http://schemas.openxmlformats.org/officeDocument/2006/relationships" name="Debt - Interest Expense (Detail" sheetId="39" state="visible" r:id="rId39"/>
    <sheet xmlns:r="http://schemas.openxmlformats.org/officeDocument/2006/relationships" name="Debt - Convertible Senior Notes" sheetId="40" state="visible" r:id="rId40"/>
    <sheet xmlns:r="http://schemas.openxmlformats.org/officeDocument/2006/relationships" name="Debt - Convertible Senior Not41" sheetId="41" state="visible" r:id="rId41"/>
    <sheet xmlns:r="http://schemas.openxmlformats.org/officeDocument/2006/relationships" name="Debt - Cash Convertible Senior " sheetId="42" state="visible" r:id="rId42"/>
    <sheet xmlns:r="http://schemas.openxmlformats.org/officeDocument/2006/relationships" name="Stock Compensation (Details)" sheetId="43" state="visible" r:id="rId43"/>
    <sheet xmlns:r="http://schemas.openxmlformats.org/officeDocument/2006/relationships" name="Contingencies (Details)" sheetId="44" state="visible" r:id="rId44"/>
    <sheet xmlns:r="http://schemas.openxmlformats.org/officeDocument/2006/relationships" name="Segment Information (Details)" sheetId="45" state="visible" r:id="rId45"/>
    <sheet xmlns:r="http://schemas.openxmlformats.org/officeDocument/2006/relationships" name="Supplemental Consolidated Fin46" sheetId="46" state="visible" r:id="rId46"/>
  </sheets>
  <definedNames/>
  <calcPr calcId="124519" fullCalcOnLoad="1"/>
</workbook>
</file>

<file path=xl/sharedStrings.xml><?xml version="1.0" encoding="utf-8"?>
<sst xmlns="http://schemas.openxmlformats.org/spreadsheetml/2006/main" uniqueCount="540">
  <si>
    <t>Document and Entity Information - shares</t>
  </si>
  <si>
    <t>9 Months Ended</t>
  </si>
  <si>
    <t>Jun. 30, 2018</t>
  </si>
  <si>
    <t>Jul. 24, 2018</t>
  </si>
  <si>
    <t>Document Information [Line Items]</t>
  </si>
  <si>
    <t>Entity Registrant Name</t>
  </si>
  <si>
    <t>EZCORP INC</t>
  </si>
  <si>
    <t>Entity Central Index Key</t>
  </si>
  <si>
    <t>Current Fiscal Year End Date</t>
  </si>
  <si>
    <t>--09-30</t>
  </si>
  <si>
    <t>Entity Filer Category</t>
  </si>
  <si>
    <t>Accelerated Filer</t>
  </si>
  <si>
    <t>Document Type</t>
  </si>
  <si>
    <t>10-Q</t>
  </si>
  <si>
    <t>Document Period End Date</t>
  </si>
  <si>
    <t>Jun. 30,
		2018</t>
  </si>
  <si>
    <t>Document Fiscal Year Focus</t>
  </si>
  <si>
    <t>Document Fiscal Period Focus</t>
  </si>
  <si>
    <t>Q3</t>
  </si>
  <si>
    <t>Amendment Flag</t>
  </si>
  <si>
    <t>false</t>
  </si>
  <si>
    <t>Common Stock Class A Non-voting</t>
  </si>
  <si>
    <t>Entity Common Stock, Shares Outstanding (shares)</t>
  </si>
  <si>
    <t>Common Stock Class B Voting</t>
  </si>
  <si>
    <t>Condensed Consolidated Balance Sheets - USD ($) $ in Thousands</t>
  </si>
  <si>
    <t>Sep. 30, 2017</t>
  </si>
  <si>
    <t>Jun. 30, 2017</t>
  </si>
  <si>
    <t>Current assets:</t>
  </si>
  <si>
    <t>Cash and cash equivalents</t>
  </si>
  <si>
    <t>Pawn loans</t>
  </si>
  <si>
    <t>Pawn service charges receivable, net</t>
  </si>
  <si>
    <t>Inventory, net</t>
  </si>
  <si>
    <t>Notes receivable, net</t>
  </si>
  <si>
    <t>Prepaid expenses and other current assets</t>
  </si>
  <si>
    <t>Total current assets</t>
  </si>
  <si>
    <t>Investment in unconsolidated affiliate</t>
  </si>
  <si>
    <t>Property and equipment, net</t>
  </si>
  <si>
    <t>Goodwill</t>
  </si>
  <si>
    <t>Intangible assets, net</t>
  </si>
  <si>
    <t>Non-current notes receivable, net</t>
  </si>
  <si>
    <t>Deferred tax asset, net</t>
  </si>
  <si>
    <t>Other assets, net</t>
  </si>
  <si>
    <t>Total assets</t>
  </si>
  <si>
    <t>Current liabilities:</t>
  </si>
  <si>
    <t>Current maturities of long-term debt, net</t>
  </si>
  <si>
    <t>Accounts payable, accrued expenses and other current liabilities</t>
  </si>
  <si>
    <t>Customer layaway deposits</t>
  </si>
  <si>
    <t>Total current liabilities</t>
  </si>
  <si>
    <t>Long-term debt, net</t>
  </si>
  <si>
    <t>Other long-term liabilities</t>
  </si>
  <si>
    <t>Total liabilities</t>
  </si>
  <si>
    <t>Commitments and contingencies (Note 8)</t>
  </si>
  <si>
    <t xml:space="preserve"> </t>
  </si>
  <si>
    <t>Stockholders’ equity:</t>
  </si>
  <si>
    <t>Additional paid-in capital</t>
  </si>
  <si>
    <t>Retained earnings</t>
  </si>
  <si>
    <t>Accumulated other comprehensive loss</t>
  </si>
  <si>
    <t>EZCORP, Inc. stockholders’ equity</t>
  </si>
  <si>
    <t>Noncontrolling interest</t>
  </si>
  <si>
    <t>Total equity</t>
  </si>
  <si>
    <t>Total liabilities and equity</t>
  </si>
  <si>
    <t>Class A Non-voting Common Stock, par value $.01 per share; shares authorized: 100 million; issued and outstanding: 51,494,246 as of June 30, 2018; 51,326,582 as of June 30, 2017; and 51,427,832 as of September 30, 2017</t>
  </si>
  <si>
    <t>Common stock</t>
  </si>
  <si>
    <t>Class B Voting Common Stock, convertible, par value $.01 per share; shares authorized: 3 million; issued and outstanding: 2,970,171</t>
  </si>
  <si>
    <t>Condensed Consolidated Balance Sheets (Parenthetical) - $ / shares</t>
  </si>
  <si>
    <t>Common stock, par value (in dollars per share)</t>
  </si>
  <si>
    <t>Common stock, shares authorized (shares)</t>
  </si>
  <si>
    <t>Common stock, shares issued (shares)</t>
  </si>
  <si>
    <t>Common stock, shares outstanding (shares)</t>
  </si>
  <si>
    <t>Condensed Consolidated Statements of Operations - USD ($) shares in Thousands, $ in Thousands</t>
  </si>
  <si>
    <t>3 Months Ended</t>
  </si>
  <si>
    <t>Revenues:</t>
  </si>
  <si>
    <t>Total revenues</t>
  </si>
  <si>
    <t>Net revenues</t>
  </si>
  <si>
    <t>Operating expenses:</t>
  </si>
  <si>
    <t>Operations</t>
  </si>
  <si>
    <t>Administrative</t>
  </si>
  <si>
    <t>Depreciation and amortization</t>
  </si>
  <si>
    <t>Loss on sale or disposal of assets</t>
  </si>
  <si>
    <t>Total operating expenses</t>
  </si>
  <si>
    <t>Operating income</t>
  </si>
  <si>
    <t>Interest expense</t>
  </si>
  <si>
    <t>Interest income</t>
  </si>
  <si>
    <t>Equity in net income of unconsolidated affiliate</t>
  </si>
  <si>
    <t>Other income</t>
  </si>
  <si>
    <t>Income from continuing operations before income taxes</t>
  </si>
  <si>
    <t>Income tax expense</t>
  </si>
  <si>
    <t>Income from continuing operations, net of tax</t>
  </si>
  <si>
    <t>Income (loss) from discontinued operations, net of tax</t>
  </si>
  <si>
    <t>Net income</t>
  </si>
  <si>
    <t>Net loss attributable to noncontrolling interest</t>
  </si>
  <si>
    <t>Net income attributable to EZCORP, Inc.</t>
  </si>
  <si>
    <t>Basic earnings per share attributable to EZCORP, Inc. — continuing operations (in dollars per share)</t>
  </si>
  <si>
    <t>Diluted earnings per share attributable to EZCORP, Inc. — continuing operations (in dollars per share)</t>
  </si>
  <si>
    <t>Weighted-average basic shares outstanding (shares)</t>
  </si>
  <si>
    <t>Weighted-average diluted shares outstanding (shares)</t>
  </si>
  <si>
    <t>Merchandise</t>
  </si>
  <si>
    <t>Cost of goods sold</t>
  </si>
  <si>
    <t>Jewelry Scrapping</t>
  </si>
  <si>
    <t>Pawn Service</t>
  </si>
  <si>
    <t>Other</t>
  </si>
  <si>
    <t>Condensed Consolidated Statements of Comprehensive Income - USD ($) $ in Thousands</t>
  </si>
  <si>
    <t>Statement of Comprehensive Income [Abstract]</t>
  </si>
  <si>
    <t>Other comprehensive gain (loss):</t>
  </si>
  <si>
    <t>Foreign currency translation gain (loss), net of income tax benefit (expense) from our unconsolidated affiliate of $135 and ($76) for the three and nine months ended June 30, 2018 respectively, and ($820) and ($290) for the three and nine months ended June 30, 2017, respectively.</t>
  </si>
  <si>
    <t>Other comprehensive gain (loss), net of tax</t>
  </si>
  <si>
    <t>Comprehensive income</t>
  </si>
  <si>
    <t>Comprehensive loss attributable to noncontrolling interest</t>
  </si>
  <si>
    <t>Comprehensive income attributable to EZCORP, Inc.</t>
  </si>
  <si>
    <t>Condensed Consolidated Statements of Comprehensive Income (Parenthetical) - USD ($) $ in Thousands</t>
  </si>
  <si>
    <t>Foreign currency translation adjustment, tax</t>
  </si>
  <si>
    <t>Condensed Consolidated Statements of Stockholders' Equity - USD ($) shares in Thousands, $ in Thousands</t>
  </si>
  <si>
    <t>Total</t>
  </si>
  <si>
    <t>Common Stock</t>
  </si>
  <si>
    <t>Additional Paid-in Capital</t>
  </si>
  <si>
    <t>Retained Earnings</t>
  </si>
  <si>
    <t>Accumulated Other Comprehensive (Loss) Income</t>
  </si>
  <si>
    <t>Noncontrolling Interest</t>
  </si>
  <si>
    <t>Beginning balance (shares) at Sep. 30, 2016</t>
  </si>
  <si>
    <t>Beginning Balance at Sep. 30, 2016</t>
  </si>
  <si>
    <t>Increase (Decrease) in Stockholders' Equity [Roll Forward]</t>
  </si>
  <si>
    <t>Stock compensation</t>
  </si>
  <si>
    <t>Release of restricted stock (shares)</t>
  </si>
  <si>
    <t>Release of restricted stock</t>
  </si>
  <si>
    <t>Taxes paid related to net share settlement of equity awards</t>
  </si>
  <si>
    <t>Reclassification of Cash Convertible Notes Warrants to liabilities</t>
  </si>
  <si>
    <t>Foreign currency translation adjustment</t>
  </si>
  <si>
    <t>Net income (loss)</t>
  </si>
  <si>
    <t>Ending balance (shares) at Jun. 30, 2017</t>
  </si>
  <si>
    <t>Ending Balance at Jun. 30, 2017</t>
  </si>
  <si>
    <t>Beginning balance (shares) at Sep. 30, 2017</t>
  </si>
  <si>
    <t>Beginning Balance at Sep. 30, 2017</t>
  </si>
  <si>
    <t>Reclassification of stranded tax effects resulting from the Tax Cuts and Jobs Act</t>
  </si>
  <si>
    <t>Equity classified conversion feature of 2025 Convertible Notes, net of tax</t>
  </si>
  <si>
    <t>Ending balance (shares) at Jun. 30, 2018</t>
  </si>
  <si>
    <t>Ending Balance at Jun. 30, 2018</t>
  </si>
  <si>
    <t>Condensed Consolidated Statements of Cash Flows - USD ($) $ in Thousands</t>
  </si>
  <si>
    <t>Operating activities:</t>
  </si>
  <si>
    <t>Adjustments to reconcile net income to net cash flows from operating activities:</t>
  </si>
  <si>
    <t>Amortization of debt discount and deferred financing costs</t>
  </si>
  <si>
    <t>Accretion of notes receivable discount and deferred compensation fee</t>
  </si>
  <si>
    <t>Deferred income taxes</t>
  </si>
  <si>
    <t>Other adjustments</t>
  </si>
  <si>
    <t>Stock compensation expense</t>
  </si>
  <si>
    <t>Income from investment in unconsolidated affiliate</t>
  </si>
  <si>
    <t>Changes in operating assets and liabilities, net of business acquisitions:</t>
  </si>
  <si>
    <t>Service charges and fees receivable</t>
  </si>
  <si>
    <t>Inventory</t>
  </si>
  <si>
    <t>Prepaid expenses, other current assets and other assets</t>
  </si>
  <si>
    <t>Accounts payable, accrued expenses and other liabilities</t>
  </si>
  <si>
    <t>Income taxes, net of excess tax benefit from stock compensation</t>
  </si>
  <si>
    <t>Net cash provided by operating activities</t>
  </si>
  <si>
    <t>Investing activities:</t>
  </si>
  <si>
    <t>Loans made</t>
  </si>
  <si>
    <t>Loans repaid</t>
  </si>
  <si>
    <t>Recovery of pawn loan principal through sale of forfeited collateral</t>
  </si>
  <si>
    <t>Additions to property and equipment and capitalized labor, net</t>
  </si>
  <si>
    <t>Acquisitions, net of cash acquired</t>
  </si>
  <si>
    <t>Principal collections on notes receivable</t>
  </si>
  <si>
    <t>Net cash (used in) provided by investing activities</t>
  </si>
  <si>
    <t>Financing activities:</t>
  </si>
  <si>
    <t>Proceeds from borrowings, net of issuance costs and other</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Non-cash investing and financing activities:</t>
  </si>
  <si>
    <t>Pawn loans forfeited and transferred to inventory</t>
  </si>
  <si>
    <t>Dividend reinvestment acquisition of additional ownership in unconsolidated affiliate</t>
  </si>
  <si>
    <t>Deferred acquisition consideration</t>
  </si>
  <si>
    <t>Organization and Summary of Significant Accounting Policies</t>
  </si>
  <si>
    <t>Accounting Policies [Abstract]</t>
  </si>
  <si>
    <t>ORGANIZATION AND SUMMARY OF SIGNIFICANT ACCOUNTING POLICIES</t>
  </si>
  <si>
    <t>NOTE 1: ORGANIZATION AND SUMMARY OF SIGNIFICANT ACCOUNTING POLICIES Description of Business When used in this report, the terms “we,” “us,” “our,” “EZCORP” and the “Company” mean EZCORP, Inc. and its consolidated subsidiaries, collectively. We are a leading provider of pawn loans in the United States and Latin America. Pawn loans are non-recourse loans collateralized by tangible property. We also sell merchandise, primarily collateral forfeited from pawn lending operations and used merchandise purchased from customers, and operate a small number of financial services stores in Canada. 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which are of a normal, recurring nature.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7 . The balance sheet as of September 30, 2017 has been derived from the audited financial statements at that date but does not include all of the information and footnotes required by GAAP for complete financial statements. Our business is subject to seasonal variations, and operating results for the three and nine months ended June 30, 2018 and 2017 (the "current quarter" and "current nine -months" and "prior-year quarter" and "prior-year nine -months," respectively) are not necessarily indicative of the results of operations for the full fiscal year. There have been no changes in significant accounting policies as described in our Annual Report on Form 10-K for the year ended September 30, 2017 . Reclassifications to Prior Period Financial Statements We have reclassified certain capitalized labor expenditures in the previous period on our condensed consolidated statements of cash flows from "Prepaid expenses, other current assets and other assets" in operating cash flows to "Additions to property and equipment and capitalized labor, net" in investing cash flows. Additionally, we have reclassified certain information included in Note 10 to conform to the current period presentation. These reclassifications do not have a material impact to prior periods presented.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 Income Taxes On December 22, 2017, the Tax Cuts and Jobs Act of 2017 (the "Act") was signed into law. Among other things, the Act reduces the U.S. federal corporate tax rate from 35% to 21% , requires companies to pay a one-time transition tax on earnings of certain foreign subsidiaries that were previously tax deferred and creates new taxes on certain foreign sourced earnings. The corporate tax rate reduction was effective as of January 1, 2018 and, accordingly, reduced our current fiscal year federal statutory rate to a blended rate of 24.5% , and will further reduce it to 21% beginning in fiscal 2019. As of June 30, 2018 , while we are able to make reasonable estimates of the impact of the reduction in the corporate rate and the deemed repatriation transition tax, the final impact of the Act may differ from these estimates, due to, among other things, changes in our interpretations and assumptions, additional guidance that may be issued by the Internal Revenue Service and actions we may take. We are continuing to gather additional information to determine the final impact of the Act. We recognized $2.8 million during the quarter ended December 31, 2017, as discussed below, for the revaluation of our deferred tax assets and liabilities upon enactment of the Act, which is included as a component of "Income tax expense" in our condensed consolidated statements of operations. Provisional amounts • Deferred tax assets and liabilities: We remeasured certain deferred tax assets and liabilities based on the rates at which they are expected to reverse in the future, which is generally either 24.5% or 21% , depending on whether they are expected to reverse in fiscal 2018 or in future fiscal years. We also recorded a valuation allowance against certain foreign tax credit carryforwards which management does not believe will be realized based on changes in the taxation of dividends of foreign subsidiaries in the Act. The amount recorded related to the remeasurement of our deferred tax balances was $2.8 million . This amount was recorded in the quarter ended December 31, 2017 with no further adjustment. • Foreign tax effects: The one-time transition tax is based on our total post-1986 earnings and profits ("E&amp;P") for which we have previously deferred U.S. income taxes. We do not believe that we will owe any transition tax as we have foreign tax credits sufficient to cover the tax that we estimate will be due on the deferred earnings of our foreign subsidiaries. No additional income taxes have been provided for any remaining undistributed foreign earnings not subject to the transition tax and any additional outside basis differences inherent in these entities as these amounts continue to be indefinitely reinvested in foreign operations. Recently Adopted Accounting Policies • In March 2018, the Financial Accounting Standards Board ("FASB") issued Accounting Standards Update ("ASU") 2018-05, Income Taxes — (Topic 740): Amendments to SEC (U.S. Securities and Exchange Commission) Paragraphs Pursuant to SEC Staff Accounting Bulletin No. 118. This ASU adds various paragraphs to the accounting standards codification from SEC Staff Accounting Bulletin No. 118. The provisions of this ASU were effective immediately. The discussion above of the impacts of the Act have incorporated the provisions of this ASU and SEC Staff Accounting Bulletin No. 118. • In February 2018, the FASB issued ASU 2018-02, Income Statement — Reporting Comprehensive Income (Topic 220): Reclassification of Certain Tax Effects from Accumulated Other Comprehensive Income. This ASU allows entities to reclassify from accumulated other comprehensive income to retained earnings the stranded tax effects resulting from the Act. The provisions of this ASU are effective for fiscal years, and interim periods within those fiscal years, beginning after December 15, 2018. As allowed, we early adopted ASU 2018-02 on a prospective basis as of January 1, 2018 and reclassified $1.5 million of accumulated foreign currency translation associated with our unconsolidated affiliate Cash Converters International Limited (“Cash Converters International”), resulting from the stranded tax effects from the reduction of our effective tax rate, from accumulated other comprehensive loss to retained earnings. Recently Issued Accounting Pronouncements and Significant Accounting Policies • In June 2016, the FASB issued ASU 2016-13, Financial Instruments — Credit Losses (Topic 326): Measurement of Credit Losses on Financial Instruments.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for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e ASU which is effective for our fiscal 2021.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We are in the process of evaluating the impact of adopting ASU 2016-02 on our consolidated financial position, results of operations and cash flows, and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have completed upgrades to our third party software solution to support adoption. We will complete our implementation to allow for proper recognition, presentation and disclosure upon adoption of the ASU which is effective for our fiscal 2020. •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with early adoption permitted, but not before the original effective date of December 15, 2016. The core principle of ASU 2014-09, and the subsequently issued ASUs modifying or clarifying ASU 2014-09,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re evaluating the impact that will result from adopting ASU 2014-09 on our consolidated financial position, results of operations, cash flows and disclosure requirements. We currently anticipate adopting the ASU using the modified retrospective method. We do not believe the adoption will have an impact on our pawn service charges recognition as we do not believe such charges are within the scope of the ASU. Further, we have not identified any impacts to our financial statements that we believe will be material as a result of the adoption of the ASU for other revenue streams, although we continue to evaluate the impact of adoption. We believe we are following an appropriate timeline to allow for proper recognition, presentation and disclosure upon adoption of the ASU which is effective for our fiscal 2019. Please refer to Note 1, Summary of Significant Accounting Policies, of Notes to Consolidated Financial Statements included in "Part II, Item 8 — Financial Statements and Supplementary Data" of our Annual Report on Form 10-K for the year ended September 30, 2017 for discussion of our significant accounting policies and other accounting pronouncements issued but not yet adopted.</t>
  </si>
  <si>
    <t>Acquisitions</t>
  </si>
  <si>
    <t>Business Combinations [Abstract]</t>
  </si>
  <si>
    <t>ACQUISITIONS</t>
  </si>
  <si>
    <t>NOTE 2: ACQUISITIONS Camira Administration Corp. and subsidiaries (“GPMX”) On October 6, 2017, we completed the acquisition of 100% of the outstanding stock of Camira Administration Corp. and subsidiaries (“GPMX”), a business that owns and operates 112 stores located in Guatemala, El Salvador, Honduras and Peru. The GPMX acquisition significantly expands our store base into Latin American countries outside of Mexico and provides us with a platform for further growth in the region. Under the terms of the stock purchase agreement ("SPA"), we paid $53.4 million in cash upon closing and, subsequent to the closing, paid $6.7 million to satisfy the acquired company's indebtedness to members of the seller’s affiliated group. The SPA specified a further $2.25 million to be paid contingent upon performance of GPMX’s business during a period up to 24 months following the closing date, and the business achieved the specified performance goal during the first quarter of fiscal 2018. Consequently, we made a final payment of $1.6 million in January 2018 in satisfaction of the contingent purchase price obligation, after reduction for certain adjustments under the SPA, yielding a total purchase price of $61.7 million . All Other On June 25, 2018, we acquired 40 pawn stores operating under the name "Montepio San Patricio” in and around Mexico City, the largest market in Mexico. The acquisition of these stores is our largest acquisition in Mexico to date and significantly strengthens our competitive position in the strategically important Mexico City metropolitan area. The physical space in these stores is substantially larger than our average store in Mexico, giving us the capacity to increase their focus on general merchandise pawn loan and retail activities. On June 11, 2018, we acquired 23 pawn stores operating under the name "Presta Dinero," giving us a presence in a number of cities within seven central-Mexico states in which we already have Empeño Fácil stores. These stores complement our existing stores, allowing us to achieve synergies in management and administration while giving us a presence in new cities and neighborhoods. On December 4, 2017, we acquired 21 pawn stores located in the Mexican state of Sinaloa and operating under the name "Bazareño." The Bazareño stores make up the largest chain of pawn stores in Culiacan, the capital city of Sinaloa, giving EZCORP the number one position in that market with more than double the store count of the nearest competitor and an important strategic presence in the northwest region of Mexico. The purchase prices of the above acquisitions were paid in cash. These acquisitions, collectively referred to as "All Other" below, were individually immaterial and we have therefore omitted or aggregated certain disclosures. Other Information With the completion of the GPMX acquisition, we have combined the results of that business with the results of our Mexico pawn business, and that reporting segment is now referred to as "Latin America Pawn." See Note 9 , Segment Information, below. The acquisitions described above were all attributable to our Latin America Pawn segment. The allocation of the consideration for the net acquired assets from these business combinations was as follows: GPMX All Other (in thousands) Cash and cash equivalents $ 2,560 $ — Earning assets 17,247 7,980 Other assets 3,450 4,272 Property and equipment, intangible assets and other assets, net* 11,671 18,868 Goodwill 34,022 4,192 Accounts payable, deferred taxes and other liabilities (7,234 ) (159 ) Total consideration $ 61,716 $ 35,153 * Intangible assets consist primarily of $9.8 million and $14.0 million in trade names acquired with indefinite useful lives, for GPMX and All Other, respectively. The factors contributing to the recognition of goodwill, which is recorded in our Latin America Pawn segment, were based on several strategic and synergistic benefits we expect to realize from the acquisitions, including expansion of our store base as well as the ability to further leverage our pawn expertise, investments in information technology and other back office and support functions of our existing Mexico pawn business. We expect none of the goodwill resulting from these business combinations will be deductible for tax purposes. As the acquisition of Montepio San Patricio and Presta Dinero were consummated near the end of the current quarter, we may include certain revisions to the initial purchase accounting in subsequent quarters. The results of the acquired businesses have been included in our condensed consolidated financial statements beginning after the acquisition dates as indicated above in our Latin America Pawn segment with revenue and net income amounts as presented below. Such net income does not include acquisition-related costs of approximately $0.2 million and $0.6 million during the three and nine months ended June 30, 2018 , respectively, which were expensed as incurred and primarily included under “Administrative” expense in our condensed consolidated statements of operations. It is impracticable to provide historical supplemental pro forma financial information for GPMX and All Other acquisitions due to a variety of factors, including complexity of restructured entities acquired and access to historical information, such as information necessary to eliminate intercompany transactions. Three Months Ended June 30, 2018 Nine Months Ended June 30, 2018 Revenue Net Income Revenue Net Income (in millions) GPMX $ 11.3 $ 2.2 $ 34.6 $ 6.0 All Other 1.5 0.4 2.7 0.5</t>
  </si>
  <si>
    <t>Earnings Per Share</t>
  </si>
  <si>
    <t>Earnings Per Share [Abstract]</t>
  </si>
  <si>
    <t>EARNINGS PER SHARE</t>
  </si>
  <si>
    <t>NOTE 3: EARNINGS PER SHARE Components of basic and diluted earnings per share and excluded antidilutive potential common shares are as follows: Three Months Ended June 30, Nine Months Ended June 30, 2018 2017 2018 2017 (in thousands, except per share amounts) Net income from continuing operations attributable to EZCORP (A) $ 14,542 $ 5,525 $ 39,825 $ 22,316 Income (loss) from discontinued operations, net of tax (B) 91 (265 ) (631 ) (1,868 ) Net income attributable to EZCORP (C) $ 14,633 $ 5,260 $ 39,194 $ 20,448 Weighted-average outstanding shares of common stock (D) 54,464 54,295 54,453 54,247 Dilutive effect of restricted stock and 2024 Convertible Notes* 3,490 72 2,627 63 Weighted-average common stock and common stock equivalents (E) 57,954 54,367 57,080 54,310 Basic earnings per share attributable to EZCORP: Continuing operations (A / D) $ 0.27 $ 0.10 $ 0.73 $ 0.41 Discontinued operations (B / D) — — (0.01 ) (0.03 ) Basic earnings per share (C / D) $ 0.27 $ 0.10 $ 0.72 $ 0.38 Diluted earnings per share attributable to EZCORP: Continuing operations (A / E) $ 0.25 $ 0.10 $ 0.70 $ 0.41 Discontinued operations (B / E) — — (0.01 ) (0.03 ) Diluted earnings per share (C / E) $ 0.25 $ 0.10 $ 0.69 $ 0.38 Potential common shares excluded from the calculation of diluted earnings per share above, exclusive of the additional potential impact of the 2019 Convertible Notes Warrants, 2024 Convertible Notes and 2025 Convertible Notes*: Restricted stock** 3,569 2,418 3,375 2,435 * See Note 6 for discussion of the terms and conditions of these potential common shares and dilutive impact thereon. ** Includes antidilutive share-based awards as well as performance-based and market conditioned share-based awards that are contingently issuable, but for which the condition for issuance has not been met as of the end of the reporting period.</t>
  </si>
  <si>
    <t>Strategic Investments</t>
  </si>
  <si>
    <t>Equity Method Investments and Joint Ventures [Abstract]</t>
  </si>
  <si>
    <t>STRATEGIC INVESTMENTS</t>
  </si>
  <si>
    <t>NOTE 4: STRATEGIC INVESTMENTS As of June 30, 2018 , we owned 214,183,714 shares, or approximately 34.75% , of our unconsolidated affiliate Cash Converters International Limited. We acquired 57,631,230 shares in June 2018 for $14.0 million (increasing our ownership by three percentage points) in connection with an underwritten placement of approximately 123.3 million shares by Cash Converters International for AUD 39.5 million , excluding costs. Cash Converters International stated it will use the proceeds from the offering to reduce outstanding indebtedness and provide additional capital to pursue growth opportunities while maintaining sufficient working capital. Our participation in this offering, including our incremental equity ownership, does not change our conclusion to account for our investment in Cash Converters International under the equity method. The following tables present summary financial information for Cash Converters International’s most recently reported results as of June 30, 2018 after translation to U.S. dollars: December 31, 2017 2016 (in thousands) Current assets $ 203,664 $ 158,235 Non-current assets 151,189 141,218 Total assets $ 354,853 $ 299,453 Current liabilities $ 128,731 $ 70,468 Non-current liabilities 14,559 48,181 Shareholders’ equity 211,563 180,804 Total liabilities and shareholders’ equity $ 354,853 $ 299,453 Half-Year Ended December 31, 2017 2016 (in thousands) Gross revenues* $ 95,784 $ 105,816 Gross profit* 32,572 38,533 Net profit 7,292 8,633 * Certain reclassifications of prior period amounts have been made. These reclassifications were made to conform to the current period presentation included in the report of Cash Converters International for the half year ended December 31, 2016.</t>
  </si>
  <si>
    <t>Fair Value Measurements</t>
  </si>
  <si>
    <t>Fair Value Disclosures [Abstract]</t>
  </si>
  <si>
    <t>FAIR VALUE MEASUREMENTS</t>
  </si>
  <si>
    <t>NOTE 5: FAIR VALUE MEASUREMENTS Our assets and liabilities discussed below are classified in one of the following three categories based on the inputs used to develop their fair values: Level 1 — Quoted market prices in active markets for identical assets or liabilities; Level 2 — Other observable market-based inputs or unobservable inputs that are corroborated by market data; and Level 3 — Unobservable inputs that are not corroborated by market data. Recurring Fair Value Measurements The tables below present our financial assets (liabilities) that were carried and measured at fair value on a recurring basis: Financial Assets (Liabilities) Balance Sheet Location June 30, 2018 June 30, 2017 September 30, 2017 (in thousands) 2019 Convertible Notes Hedges — Level 2 Prepaid expenses and other current assets $ 7,491 $ — $ — 2019 Convertible Notes Hedges — Level 2 Other assets, net — 5,900 6,591 2019 Convertible Notes Embedded Derivative — Level 2 Current maturities of long-term debt, net (7,491 ) — — 2019 Convertible Notes Embedded Derivative — Level 2 Long-term debt, net — (5,900 ) (6,591 ) We measured the fair value of the cash-settled call options pertaining to the 2.125% Cash Convertible Senior Notes Due 2019 (the “2019 Convertible Notes Hedges”) and the 2019 Convertible Notes derivative instrument (the “2019 Convertible Notes Embedded Derivative”) using the Black-Scholes-Merton model based on observable Level 1 and Level 2 inputs such as conversion price of underlying shares, current share price, implied volatility, risk free interest rate and other factors. The volatility input used as of June 30, 2018 was 36% based on observed market inputs. As an estimate of the sensitivity of the fair values of the 2019 Convertible Notes Hedges and 2019 Convertible Notes Embedded Derivative, were volatility inputs of 30% and 45% used, the fair values would have ranged from $4.9 million to $12.2 million . There were no transfers in or out of Level 1, Level 2 or Level 3 for financial assets or liabilities measured at fair value on a recurring basis during the periods presented. Financial Assets and Liabilities Not Measured at Fair Value The tables below present our financial assets and liabilities that were not measured at fair value on a recurring basis: Carrying Value Estimated Fair Value June 30, 2018 June 30, 2018 Fair Value Measurement Using Level 1 Level 2 Level 3 (in thousands) Financial assets: Notes receivable, net $ 51,338 $ 57,116 $ — $ — $ 57,116 Investment in unconsolidated affiliate 61,056 49,205 49,205 — — Financial liabilities: 2019 Convertible Notes $ 184,823 $ 197,925 $ — $ 197,925 $ — 2024 Convertible Notes 104,562 195,974 — 195,974 — 2025 Convertible Notes 118,335 168,464 — 168,464 — Carrying Value Estimated Fair Value June 30, 2017 June 30, 2017 Fair Value Measurement Using Level 1 Level 2 Level 3 (in thousands) Financial assets: Notes receivable, net $ 63,277 $ 65,570 $ — $ — $ 65,570 Investment in unconsolidated affiliate 41,725 37,306 37,306 — — Financial liabilities: 2019 Convertible Notes $ 206,279 $ 218,500 $ — $ 218,500 $ — Term loan facility 48,235 48,159 — — 48,159 Carrying Value Estimated Fair Value September 30, 2017 September 30, 2017 Fair Value Measurement Using Level 1 Level 2 Level 3 (in thousands) Financial assets: Notes receivable, net $ 60,975 $ 74,262 $ — $ — $ 74,262 Investment in unconsolidated affiliate 43,319 49,057 49,057 — — Financial liabilities: 2019 Convertible Notes $ 177,346 $ 193,811 $ — $ 193,811 $ — 2024 Convertible Notes 100,870 175,016 — 175,016 — Based on the short-term nature of cash and cash equivalents, pawn loans, pawn service charges receivable, current consumer loans, fees and interest receivable and other debt, we estimate that their carrying value approximates fair value. We consider our cash and cash equivalents to be measured using Level 1 inputs and our pawn loans, pawn service charges receivable, consumer loans, fees and interest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Subsequent to the sale of Prestaciones Finmart, S.A.P.I. de C.V., SOFOM, E.N.R. ("Grupo Finmart") to Alpha Holding, S.A. de C.V. (“AlphaCredit”) in September 2016, we determined that we retained a variable interest in Grupo Finmart including notes receivable. We determined that we are not the primary beneficiary of Grupo Finmart subsequent to its disposition as we lack a controlling financial interest in Grupo Finmart. We measured the fair value of the notes receivable as of June 30, 2018 under a discounted cash flow approach considering the estimated credit ratings for Grupo Finmart and AlphaCredit and as determined with external consultation, with discount rates ranging from 7% to 13% . Certain of the significant inputs used for the valuation were not observable in the market. Included in the fair value of the notes receivable is the estimated fair value of the deferred compensation fee negotiated in September 2017, of which the ultimate amount to be received is dependent upon the timing of payment of the notes receivable. Significant increases or decreases in the underlying assumptions used to value the notes receivable could significantly increase or decrease these fair value estimates. The inputs used to generate the fair value of the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measured the fair value of the 2019 Convertible Notes, 2024 Convertible Notes and 2025 Convertible Notes using quoted price inputs. The 2019 Convertible Notes, 2024 Convertible Notes and 2025 Convertible Notes are not actively traded, and thus the price inputs represent a Level 2 measurement. As the quoted price inputs are highly variable from day to day, the fair value estimates disclosed above could significantly increase or decrease.</t>
  </si>
  <si>
    <t>Debt</t>
  </si>
  <si>
    <t>Debt Disclosure [Abstract]</t>
  </si>
  <si>
    <t>DEBT</t>
  </si>
  <si>
    <t>NOTE 6: DEBT The following tables present our debt instruments outstanding, contractual maturities and interest expense: June 30, 2018 June 30, 2017 September 30, 2017 Gross Amount Debt Discount and Issuance Costs Carrying Amount Gross Amount Debt Discount and Issuance Costs Carrying Amount Gross Amount Debt Discount and Issuance Costs Carrying Amount (in thousands) 2019 Convertible Notes $ 195,000 $ (10,177 ) $ 184,823 $ 230,000 $ (23,721 ) $ 206,279 $ 195,000 $ (17,654 ) $ 177,346 2019 Convertible Notes Embedded Derivative 7,491 — 7,491 5,900 — 5,900 6,591 — 6,591 2024 Convertible Notes 143,750 (39,188 ) 104,562 — — — 143,750 (42,880 ) 100,870 2025 Convertible Notes 172,500 (54,165 ) 118,335 — — — — — — Other debt* 3,482 — 3,482 — — — — — — Term loan facility — — — 50,000 (1,765 ) 48,235 — — — Total $ 522,223 $ (103,530 ) $ 418,693 $ 285,900 $ (25,486 ) $ 260,414 $ 345,341 $ (60,534 ) $ 284,807 Less current portion (205,973 ) 10,177 (195,796 ) — — — — — — Total long-term debt $ 316,250 $ (93,353 ) $ 222,897 $ 285,900 $ (25,486 ) $ 260,414 $ 345,341 $ (60,534 ) $ 284,807 * Purchase money financing; debt classified as current as collateral was destroyed. Insurance proceeds are expected to cover the entire loss. Schedule of Contractual Maturities Total Less Than 1 Year 1 - 3 Years 3 - 5 Years More Than 5 Years (in thousands) 2019 Convertible Notes* $ 195,000 $ 195,000 $ — $ — $ — 2024 Convertible Notes* 143,750 — — — 143,750 2025 Convertible Notes* 172,500 — — — 172,500 Other debt 3,482 3,482 — — — $ 514,732 $ 198,482 $ — $ — $ 316,250 * Excludes the potential impact of embedded derivatives. Three Months Ended June 30, Nine Months Ended June 30, 2018 2017 2018 2017 (in millions) 2019 Convertible Notes: Contractual interest expense $ 1.1 $ 1.3 $ 3.2 $ 3.8 Amortization of debt discount and deferred financing costs 2.5 2.8 7.5 8.3 Total interest expense $ 3.6 $ 4.1 $ 10.7 $ 12.1 2024 Convertible Notes: Contractual interest expense $ 1.1 $ — $ 3.1 $ — Amortization of debt discount and deferred financing costs 1.3 — 3.8 — Total interest expense $ 2.4 $ — $ 6.9 $ — 2025 Convertible Notes: Contractual interest expense $ 0.5 $ — $ 0.5 $ — Amortization of debt discount and deferred financing costs 0.8 — 0.8 — Total interest expense $ 1.3 $ — $ 1.3 $ — 2.375% Convertible Senior Notes Due 2025 In May 2018, we issued $172.5 million aggregate principal amount of 2.375% Convertible Senior Notes Due 2025 (the “2025 Convertible Notes”). The 2025 Convertible Notes were issued pursuant to an indenture dated May 14, 2018 (the "2018 Indenture") by and between us and Wells Fargo Bank, National Association, as the trustee. The 2025 Convertible Notes were issued in a private offering under Rule 144A under the Securities Act of 1933. The 2025 Convertible Notes pay interest semi-annually in arrears at a rate of 2.375% per annum on May 1 and November 1 of each year, commencing November 1, 2018, and mature on May 1, 2025 (the "2025 Maturity Date"), unless converted, redeemed or repurchased in accordance with their terms prior to such date. We measured the fair value of the liability component of the 2025 Convertible Notes under a discounted cash flow approach considering our synthetic credit rating, as determined with external consultation, including inputs that are not observable in the market. The fair value of the liability component was estimated by calculating the present value of the cash flows using a discount rate of 8% for a similarly structured liability with no conversion feature, maturing in seven years. Our estimate resulted in an initial carrying value of the liability component of the 2025 Convertible Notes of $121.3 million with an associated original issue discount of $51.2 million , exclusive of deferred financing costs. The carrying amount of the 2025 Convertible Notes as a separate equity-classified instrument (the “2025 Convertible Notes Embedded Derivative”) as initially calculated and is currently included under “Additional paid-in capital” in our condensed consolidated balance sheets of June 30, 2018 was $49.6 million ( $39.1 million , net of tax). The 2025 Convertible Notes Embedded Derivative is expected to remain recorded in equity in our condensed consolidated balance sheets as long as it continues to meet the criteria as an equity-classified instrument in subsequent reporting periods. We incurred transaction costs of $5.5 million related to the issuance of the 2025 Convertible Notes, which we recorded as deferred financing costs and are included under “Long-term debt, net” and “Additional paid-in capital” in our condensed consolidated balance sheets. The effective interest rate for the three and nine months ended June 30, 2018 was approximately 9% . As of June 30, 2018 , the remaining unamortized debt discount and issuance costs will be amortized through the 2025 Maturity Date assuming no early conversion. The 2025 Convertible Notes are convertible into cash or shares of Class A Non-Voting Common Stock ("Class A Common Stock"), or any combination thereof, at our option subject to satisfaction of certain conditions and during the periods described in the 2018 Indenture, based on an initial conversion rate of 62.8931 shares of Class A Common Stock per $1,000 principal amount of 2025 Convertible Notes (equivalent to an initial conversion price of $15.90 per share of our Class A Common Stock). We account for the Class A Common Stock issuable upon conversion under the treasury stock method. To the extent our average share price is over $15.90 per share for any fiscal quarter, we are required to recognize incremental dilution of our earnings per share. Prior to November 1, 2024, the 2025 Convertible Notes will be convertible only under the following circumstances: (1) during any fiscal quarter commencing after the fiscal quarter ended on June 30, 2018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8 Indenture, per $1,000 principal amount of notes for each trading day of the measurement period was less than 98% of the product of the last reported sale price of our Class A Common Stock and the conversion rate on such trading day; (3) if we call any or all of the 2025 Convertible Notes for redemption, at any time prior to the close of business on the business day immediately preceding the redemption date; or (4) upon the occurrence of specified corporate events, as defined in the 2018 Indenture. On or after November 1, 2024 until the close of business on the business day immediately preceding the 2025 Maturity Date, holders of 2025 Convertible Notes may, at their option, convert their 2025 Convertible Notes at any time, regardless of the foregoing circumstances. We may not redeem the 2025 Convertible Notes prior to May 1, 2022. At our option, we may redeem for cash all or any portion of the 2025 Convertible Notes on or after May 1, 2022,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the Company provides notice of redemption. The redemption price will be equal to 100% of the principal amount of the 2025 Convertible Notes to be redeemed, plus accrued and unpaid interest to, but excluding, the redemption date. If, among other triggers described in the 2018 Indenture, the market price of our Class A Common Stock meets the threshold based on at least 20 of the final 30 trading days of the quarter for the 2025 Convertible Notes to become convertible at the option of the holders during the subsequent quarter, we may be required to classify the 2025 Convertible Notes as current on our condensed consolidated balance sheets for each quarter in which such triggers are met. The stock trading price condition and other triggers are measured on a quarter-by-quarter basis and were not met as of June 30, 2018 . As of June 30, 2018 , the if-converted value of the 2025 Convertible Notes did not exceed the principal amount. 2.875% Convertible Senior Notes Due 2024 In July 2017, we issued $143.75 million aggregate principal amount of 2.875% Convertible Senior Notes Due 2024 (the “2024 Convertible Notes”). All of the 2024 Convertible Notes were issued pursuant to an indenture dated July 5, 2017 (the "2017 Indenture") by and between us and Wells Fargo Bank, National Association, as the trustee. The 2024 Convertible Notes were issued in a private offering under Rule 144A under the Securities Act of 1933. The 2024 Convertible Notes pay interest semi-annually in arrears at a rate of 2.875% per annum on January 1 and July 1 of each year, commencing January 1, 2018, and mature on July 1, 2024 (the "2024 Maturity Date"), unless converted, redeemed or repurchased in accordance with their terms prior to such date. The carrying amount of the 2024 Convertible Notes as a separate equity-classified instrument (the “2024 Convertible Notes Embedded Derivative”) included under “Additional paid-in capital” in our condensed consolidated balance sheets of June 30, 2018 was $25.3 million . The effective interest rate for the three and nine months ended June 30, 2018 was approximately 9% . As of June 30, 2018 , the remaining unamortized debt discount and issuance costs will be amortized through the 2024 Maturity Date assuming no early conversion. The 2024 Convertible Notes are convertible into cash or shares of Class A Common Stock, or any combination thereof, at our option subject to satisfaction of certain conditions and during the periods described in the 2017 Indenture, based on an initial conversion rate of 100 shares of Class A Common Stock per $1,000 principal amount of 2024 Convertible Notes (equivalent to an initial conversion price of $10.00 per share of our Class A Common Stock). We account for the Class A Common Stock issuable upon conversion under the treasury stock method. To the extent our average share price is over $10.00 per share for any fiscal quarter, we are required to recognize incremental dilution of our earnings per share. If, among other triggers described in the 2017 Indenture, the market price of our Class A Common Stock meets the threshold based on at least 20 of the final 30 trading days of a quarter for the 2024 Convertible Notes to become convertible at the option of the holders during the subsequent quarter, we may be required to classify the 2024 Convertible Notes as current on our condensed consolidated balance sheets for each quarter in which such triggers are met. The stock trading price condition and other triggers are measured on a quarter-by-quarter basis and were not met as of June 30, 2018 , and therefore, the 2024 Convertible notes are not classified as current as of June 30, 2018 . Though not currently convertible, we estimate that the if-converted value of the 2024 Convertible Notes exceeded the principal amount by $39.6 million as of June 30, 2018 . 2.125% Cash Convertible Senior Notes Due 2019 In June 2014, we issued $200 million aggregate principal amount of 2.125% Cash Convertible Senior Notes Due 2019 (the "2019 Convertible Notes"), with an additional $30 million principal amount of 2019 Convertible Notes issued in July 2014. In July 2017, we used $34.4 million of net proceeds from the 2024 Convertible Notes offering to repurchase and retire $35.0 million aggregate principal amount of 2019 Convertible Notes. The 2019 Convertible Notes were issued pursuant to an indenture dated June 23, 2014 (the "2014 Indenture") by and between us and Wells Fargo Bank, National Association, as the trustee. The 2019 Convertible Notes were issued in a private offering and resold under Rule 144A under the Securities Act of 1933. The 2019 Convertible Notes pay interest semi-annually in arrears at a rate of 2.125% per annum on June 15 and December 15 of each year and mature on June 15, 2019 (the "2019 Maturity Date") , unless converted, redeemed or repurchased in accordance with their terms prior to such date . The effective interest rate for the three and nine months ended June 30, 2018 and 2017 was approximately 8% . As of June 30, 2018 , the remaining unamortized debt discount and issuance costs will be amortized through the 2019 Maturity Date assuming no early conversion. The 2019 Convertible Notes are convertible into cash, subject to satisfaction of certain conditions and during the periods described in the 2014 Indenture, based on an initial conversion rate of 62.2471 shares of Class A Common Stock per $1,000 principal amount of 2019 Convertible Notes (equivalent to an initial conversion price of approximately $16.065 per share of our Class A Common Stock). As of June 30, 2018 , the if-converted value of the 2019 Convertible Notes did not exceed the principal amount. 2019 Convertible Notes Hedges In connection with the issuance of the 2019 Convertible Notes, we purchased cash-settled call options (the “2019 Convertible Notes Hedges”) in privately negotiated transactions with certain of the initial purchasers or their affiliates (in this capacity, the “Option Counterparties”). The 2019 Convertible Notes Hedges provide us with the option to acquire, on a net settlement basis, approximately 12.1 million shares of our Class A Common Stock at a strike price of $16.065 , which is equal to the number of shares of our Class A Common Stock that notionally underlie the 2019 Convertible Notes and corresponds to the conversion price of the 2019 Convertible Notes. If we exercise the 2019 Convertible Notes Hedges , the aggregate amount of cash we will receive from the Option Counterparties will cover the aggregate amount of cash that we would be required to pay to the holders of the converted 2019 Convertible Notes, less the principal amount thereof. 2019 Convertible Notes Warrants In connection with the issuance of the 2019 Convertible Notes, we also sold net-share-settled warrants (the “2019 Convertible Notes Warrants”) in privately negotiated transactions with the Option Counterparties. Subsequent to repurchase and retirement of $35.0 million aggregate principal amount of 2019 Convertible Notes in July 2017, the 2019 Convertible Notes Warrants allow for the purchase of up to approximately 9.4 million shares of our Class A Common Stock at a strike price of $20.83 per share. We account for the Class A Common Stock issuable upon exercise under the treasury stock method. As a result of the 2019 Convertible Notes Warrants and related transactions, we are required to recognize incremental dilution of our earnings per share to the extent our average share price is over $20.83 for any fiscal quarter. The 2019 Convertible Notes Warrants expire on various dates from September 2019 through February 2020 and must be settled in net shares of our Class A Common Stock.</t>
  </si>
  <si>
    <t>Stock Compensation</t>
  </si>
  <si>
    <t>Disclosure of Compensation Related Costs, Share-based Payments [Abstract]</t>
  </si>
  <si>
    <t>STOCK COMPENSATION</t>
  </si>
  <si>
    <t>NOTE 7: STOCK COMPENSATION On May 1, 2010 our Board of Directors approved the adoption of the EZCORP, Inc. 2010 Long-Term Incentive Plan (the “2010 Plan”). As of September 30, 2017, the 2010 Plan permitted grants of options, restricted stock awards and stock appreciation rights covering up to 3,985,649 shares of our Class A Common Stock. In December 2017, the Board of Directors and the voting stockholder approved the addition of 1,100,000 shares to the 2010 Plan. In December 2017, we granted 1,308,533 restricted stock unit awards to employees and 84,250 restricted stock awards to non-employee directors with a grant date fair value of primarily $9.75 per share. Our long-term incentive awards are generally granted based on our share price as of October 1 each year, which was $9.50 for these fiscal 2018 awards. For the awards granted to employees, 190,725 vest on September 30, 2018 and 1,117,808 vest on September 30, 2020, subject to the achievement of certain earnings before interest, taxes, depreciation and amortization ("EBITDA") performance targets. As of June 30, 2018 , we considered the achievement of these performance targets probable. The awards granted to non-employee directors vest on September 30, 2018 and are subject only to service conditions.</t>
  </si>
  <si>
    <t>Contingencies</t>
  </si>
  <si>
    <t>Commitments and Contingencies Disclosure [Abstract]</t>
  </si>
  <si>
    <t>CONTINGENCIES</t>
  </si>
  <si>
    <t>NOTE 8: CONTINGENCIES We are involved in various claims, suits, investigations and legal proceedings, including those described below. We are unable to determine the ultimate outcome of any current litigation or regulatory actions. An unfavorable outcome could have a material adverse effect on our financial condition, results of operations or liquidity. Except as noted below, we have not recorded a liability for any of these matters as of June 30, 2018 because we do not believe at this time that any loss is probable or that the amount of any probable loss can be reasonably estimated. The following is a description of significant proceedings. Shareholder derivative litigation — On July 28, 2014, Lawrence Treppel, a purported holder of Class A Common Stock, filed a derivative action in the Court of Chancery of the State of Delaware styled Treppel v. Cohen, et al. (C.A. No. 9962-VCP). The complaint, as originally filed and as amended on September 23, 2014, named as defendants Phillip E. Cohen, the beneficial owner of all of our outstanding Class B Voting Common Stock; several current and former members of our Board of Directors; three entities controlled by Mr. Cohen (MS Pawn Limited Partnership, the record holder of our Class B Voting Common Stock; MS Pawn Corporation, the general partner of MS Pawn Limited Partnership; and Madison Park LLC); and EZCORP, Inc., as nominal defendant. The amended complaint asserted the following claims: • Claims against the current and former Board members for breach of fiduciary duties and waste of corporate assets in connection with the Board’s decision to enter into advisory services agreements with Madison Park from October 2004 to June 2014 (Counts I and II, respectively); • Claims against Mr. Cohen and MS Pawn Limited Partnership for aiding and abetting the breaches of fiduciary duties relating to the advisory services agreements with Madison Park (Count III); and • Claims against Mr. Cohen and Madison Park for unjust enrichment for payments under the advisory services agreements (Count IV). The plaintiff sought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 Following briefing and a hearing on the defendants' motions to dismiss, the Court, on January 25, 2016, issued an opinion granting in part and denying in part those motions. Specifically, the Court granted the motion to dismiss Count IV (unjust enrichment) for failure to state a claim. The Court also dismissed Count III (aiding and abetting) as to Mr. Cohen, but interpreted Count I (breach of fiduciary duty) to state a claim against Mr. Cohen and MS Pawn, as well as Thomas C. Roberts (the sole remaining director defendant). The Court otherwise denied the motions to dismiss, including the motion to dismiss Count III (aiding and abetting) against MS Pawn. On March 4, 2016, following the resolution of additional procedural motions, the plaintiff filed a Second Amended Derivative Complaint against Mr. Roberts, Mr. Cohen, Madison Park, MS Pawn Corporation and MS Pawn Limited Partnership with EZCORP, Inc., as nominal defendant. On August 23, 2017, the parties agreed to a mediated settlement of all remaining claims and entered into a Memorandum of Understanding regarding that settlement. After the completion of confirmatory discovery, the parties agreed to a Stipulation and Agreement of Settlement, Compromise and Release and other settlement papers, which were filed with the Court on January 11, 2018. On April 3, 2018, following a settlement fairness hearing, the Court approved the proposed settlement as presented, as well as a fee award of $1.3 million to the plaintiff’s attorneys, and entered a final and binding judgment to that effect, dismissing the action with prejudice. Under the terms of the agreed and approved settlement, a total of $6.5 million was paid into a settlement fund. Of such amount, $5.5 million was funded by the Company’s insurance carriers and $1.0 million was funded by Madison Park LLC. After payment of the approved fee to the plaintiff's attorneys, the remaining $5.2 million of the settlement fund was paid to the Company because, as a derivative action, the lawsuit was brought on behalf of the Company. We recorded that amount in "Other income" in our condensed consolidated statements of operations for the third quarter of fiscal 2018. Federal Securities Litigation (WDT) — On July 20, 2015, Wu Winfred Huang, a purported holder of Class A Common Stock, for himself and on behalf of other similarly situated holders of Class A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original complaint related to the Company’s announcement on July 17, 2015 that it will restate the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two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On January 11, 2016, the plaintiffs filed an Amended Class Action Complaint (the "Amended Complaint"). In the Amended Complaint, the plaintiffs seek to represent a class of purchasers of our Class A Common Stock between November 6, 2012 and October 20, 2015. The Amended Complaint asserts that the Company and Mr. Kuchenrither violated Section 10(b) of the Securities Exchange Act and Rule 10b-5, issued materially false or misleading statements throughout the proposed class period concerning the Company and its internal controls, specifically regarding the financial performance of Grupo Finmart. The plaintiffs also allege that Mr. Kuchenrither, as a controlling person of the Company, violated Section 20(a) of the Securities Exchange Act. The Amended Complaint does not assert any claims against Mr. Grimshaw. On February 25, 2016, defendants filed a motion to dismiss the lawsuit. The plaintiff filed an opposition to the motion to dismiss on April 11, 2016, and the defendants filed their reply on May 11, 2016. The Court held a hearing on the motion to dismiss on June 22, 2016. On October 18, 2016, the Court granted the defendants’ motion to dismiss and dismissed the Amended Complaint without prejudice. The Court gave the plaintiffs 20 days (until November 7, 2016) to file a further amended complaint. On November 4, 2016, the plaintiffs filed a Second Amended Consolidated Class Action Complaint (“Second Amended Complaint”). The Second Amended Complaint raises the same claims dismissed by the Court on October 18, 2016, except plaintiffs now seek to represent a class of purchasers of EZCORP’s Class A Common Stock between November 7, 2013 and October 20, 2015 (instead of between November 6, 2012 and October 20, 2015). On December 5, 2016, defendants filed a motion to dismiss the Second Amended Compliant. The plaintiffs filed their opposition to the motion to dismiss on January 6, 2017, and the defendants filed their reply brief on January 20, 2017. On May 8, 2017, the Court granted the defendants’ motion to dismiss with regard to claims related to accounting errors relating to Grupo Finmart’s bad debt reserve calculations for “nonperforming” loans, but denied the motion to dismiss with regard to claims relating to accounting errors related to certain sales of loan portfolios to third parties. Following discovery on the surviving claims, the plaintiff filed a Motion for Leave to File a Third Amended Complaint, seeking to revive the "nonperforming" loan claims that the Court previously dismissed. We opposed that motion, and on May 14, 2018, the Court heard oral arguments on the motion, as well as plaintiff's Motion for Class Certification and Appointment of Class Representative and Class Counsel, which was also pending. On July 26, 2018, the Court granted the plaintiff's motion for leave to amend, thus accepting the Third Amended Consolidated Class Action Complaint, and gave the defendants until August 3, 2018 to file their amended answer. The Court also dismissed the motion for class certification and gave plaintiff until August 31, 2018 to amend and refile such motion. We cannot predict the outcome of the litigation, but we intend to continue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Chairman of the Board). The SEC has also issued subpoenas to current and former members of our Board of Directors requesting production of similar documents, as well as to certain third parties, and has conducted interviews with certain individuals. We continue to cooperate fully with the SEC in its investigation.</t>
  </si>
  <si>
    <t>Segment Information</t>
  </si>
  <si>
    <t>Segment Reporting [Abstract]</t>
  </si>
  <si>
    <t>SEGMENT INFORMATION</t>
  </si>
  <si>
    <t>NOTE 9: SEGMENT INFORMATION Following the acquisition of GPMX during the first quarter of fiscal 2018 (see Note 2 ), we have retitled our Mexico Pawn segment to "Latin America Pawn" and have combined the results of GPMX with the results of our Mexico pawn business, as we expect the financial performance and economic characteristics of those businesses to be similar over the long-term. Segment information is prepared on the same basis that our chief operating decision maker reviews financial information for operational decision-making purposes. As a result, we currently report our segments as follows: U.S. Pawn — all pawn activities in the United States; Latin America Pawn — all pawn activities in Mexico and other parts of Latin America; and Other International — primarily our equity interest in the net income of Cash Converters International and consumer finance activities in Canada. There are no inter-segment revenues, and the amounts below were determined in accordance with the same accounting principles used in our consolidated financial statements. Three Months Ended June 30, 2018 U.S. Pawn Latin America Pawn Other International Total Segments Corporate Items Consolidated (in thousands) Revenues: Merchandise sales $ 83,898 $ 20,839 $ — $ 104,737 $ — $ 104,737 Jewelry scrapping sales 17,813 2,615 — 20,428 — 20,428 Pawn service charges 55,620 17,254 — 72,874 — 72,874 Other revenues 55 245 1,603 1,903 — 1,903 Total revenues 157,386 40,953 1,603 199,942 — 199,942 Merchandise cost of goods sold 52,340 14,556 — 66,896 — 66,896 Jewelry scrapping cost of goods sold 15,329 2,296 — 17,625 — 17,625 Other cost of revenues — — 349 349 — 349 Net revenues 89,717 24,101 1,254 115,072 — 115,072 Segment and corporate expenses (income): Operations 65,257 15,097 2,678 83,032 — 83,032 Administrative — — — — 13,268 13,268 Depreciation and amortization 3,010 951 48 4,009 2,115 6,124 Loss on sale or disposal of assets 74 26 — 100 214 314 Interest expense — 3 — 3 7,391 7,394 Interest income — (672 ) — (672 ) (3,686 ) (4,358 ) Equity in net income of unconsolidated affiliate — — (1,151 ) (1,151 ) — (1,151 ) O ther income — (103 ) — (103 ) (5,184 ) (5,287 ) Segment contribution (loss) $ 21,376 $ 8,799 $ (321 ) $ 29,854 Income from continuing operations before income taxes $ 29,854 $ (14,118 ) $ 15,736 Three Months Ended June 30, 2017 U.S. Pawn Latin America Pawn Other International Total Segments Corporate Items Consolidated (in thousands) Revenues: Merchandise sales $ 82,714 $ 15,207 $ — $ 97,921 $ — $ 97,921 Jewelry scrapping sales 17,257 384 — 17,641 — 17,641 Pawn service charges 56,774 9,104 — 65,878 — 65,878 Other revenues 50 179 1,964 2,193 — 2,193 Total revenues 156,795 24,874 1,964 183,633 — 183,633 Merchandise cost of goods sold 52,488 10,127 — 62,615 — 62,615 Jewelry scrapping cost of goods sold 14,674 336 — 15,010 — 15,010 Other cost of revenues — — 453 453 — 453 Net revenues 89,633 14,411 1,511 105,555 — 105,555 Segment and corporate expenses (income): Operations 63,593 8,898 1,755 74,246 — 74,246 Administrative — — — — 14,095 14,095 Depreciation and amortization 2,210 619 44 2,873 2,970 5,843 Loss (gain) on sale or disposal of assets 20 (3 ) — 17 — 17 Interest expense — 2 — 2 5,652 5,654 Interest income — (480 ) — (480 ) (1,573 ) (2,053 ) Equity in net income of unconsolidated affiliate — — (1,047 ) (1,047 ) — (1,047 ) O ther income (5 ) (24 ) (68 ) (97 ) (2 ) (99 ) Segment contribution $ 23,815 $ 5,399 $ 827 $ 30,041 Income from continuing operations before income taxes $ 30,041 $ (21,142 ) $ 8,899 Nine Months Ended June 30, 2018 U.S. Pawn Latin America Pawn Other International Total Segments Corporate Items Consolidated (in thousands) Revenues: Merchandise sales $ 270,145 $ 63,125 $ — $ 333,270 $ — $ 333,270 Jewelry scrapping sales 34,515 9,651 — 44,166 — 44,166 Pawn service charges 174,439 49,162 — 223,601 — 223,601 Other revenues 205 588 5,354 6,147 — 6,147 Total revenues 479,304 122,526 5,354 607,184 — 607,184 Merchandise cost of goods sold 166,965 43,318 — 210,283 — 210,283 Jewelry scrapping cost of goods sold 28,683 8,853 — 37,536 — 37,536 Other cost of revenues — — 1,273 1,273 — 1,273 Net revenues 283,656 70,355 4,081 358,092 — 358,092 Segment and corporate expenses (income): Operations 196,748 44,778 7,276 248,802 — 248,802 Administrative — — — — 39,927 39,927 Depreciation and amortization 9,340 2,712 142 12,194 6,104 18,298 Loss on sale or disposal of assets 197 31 — 228 225 453 Interest expense — 6 — 6 19,064 19,070 Interest income — (2,072 ) — (2,072 ) (10,824 ) (12,896 ) Equity in net income of unconsolidated affiliate — — (3,477 ) (3,477 ) — (3,477 ) Other (income) expense (3 ) 11 (118 ) (110 ) (5,363 ) (5,473 ) Segment contribution $ 77,374 $ 24,889 $ 258 $ 102,521 Income from continuing operations before income taxes $ 102,521 $ (49,133 ) $ 53,388 Nine Months Ended June 30, 2017 U.S. Pawn Latin America Pawn Other International Total Segments Corporate Items Consolidated (in thousands) Revenues: Merchandise sales $ 273,125 $ 46,547 $ — $ 319,672 $ — $ 319,672 Jewelry scrapping sales 35,158 2,500 — 37,658 — 37,658 Pawn service charges 177,480 24,503 — 201,983 — 201,983 Other revenues 157 457 5,958 6,572 — 6,572 Total revenues 485,920 74,007 5,958 565,885 — 565,885 Merchandise cost of goods sold 173,235 31,605 — 204,840 — 204,840 Jewelry scrapping cost of goods sold 30,114 2,081 — 32,195 — 32,195 Other cost of revenues — — 1,433 1,433 — 1,433 Net revenues 282,571 40,321 4,525 327,417 — 327,417 Segment and corporate expenses (income): Operations 194,499 26,439 5,414 226,352 — 226,352 Administrative — — — — 41,305 41,305 Depreciation and amortization 7,487 1,910 144 9,541 8,705 18,246 Loss (gain) on sale or disposal of assets (54 ) 65 — 11 — 11 Interest expense — 7 — 7 16,840 16,847 Interest income — (889 ) — (889 ) (6,020 ) (6,909 ) Equity in net income of unconsolidated affiliate — — (3,768 ) (3,768 ) — (3,768 ) Other income (14 ) (61 ) (28 ) (103 ) (191 ) (294 ) Segment contribution $ 80,653 $ 12,850 $ 2,763 $ 96,266 Income from continuing operations before income taxes $ 96,266 $ (60,639 ) $ 35,627</t>
  </si>
  <si>
    <t>Supplemental Consolidated Financial Information</t>
  </si>
  <si>
    <t>Organization, Consolidation and Presentation of Financial Statements [Abstract]</t>
  </si>
  <si>
    <t>SUPPLEMENTAL CONSOLIDATED FINANCIAL INFORMATION</t>
  </si>
  <si>
    <t>NOTE 10: SUPPLEMENTAL CONSOLIDATED FINANCIAL INFORMATION The following table provides supplemental information on net amounts included in our condensed consolidated balance sheets: June 30, 2018 June 30, 2017 September 30, 2017 (in thousands) Gross pawn service charges receivable $ 44,522 $ 41,533 $ 42,117 Allowance for uncollectible pawn service charges receivable (11,134 ) (10,948 ) (10,569 ) Pawn service charges receivable, net $ 33,388 $ 30,585 $ 31,548 Gross inventory $ 160,159 $ 141,510 $ 161,212 Inventory reserves (9,014 ) (6,457 ) (6,801 ) Inventory, net $ 151,145 $ 135,053 $ 154,411 Prepaid expenses and other $ 10,545 $ 10,421 $ 9,250 Accounts receivable and other 25,160 17,483 19,515 Restricted cash 252 4,089 — 2019 Convertible Notes Hedges 7,491 — — Prepaid expenses and other current assets $ 43,448 $ 31,993 $ 28,765 Property and equipment, gross $ 248,880 $ 215,823 $ 224,240 Accumulated depreciation (177,293 ) (162,801 ) (166,281 ) Property and equipment, net $ 71,587 $ 53,022 $ 57,959 Accounts payable $ 12,381 $ 10,673 $ 13,064 Accrued expenses and other 49,432 54,157 48,479 Accounts payable, accrued expenses and other current liabilities $ 61,813 $ 64,830 $ 61,543</t>
  </si>
  <si>
    <t>Organization and 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which are of a normal, recurring nature.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7 . The balance sheet as of September 30, 2017 has been derived from the audited financial statements at that date but does not include all of the information and footnotes required by GAAP for complete financial statements. Our business is subject to seasonal variations, and operating results for the three and nine months ended June 30, 2018 and 2017 (the "current quarter" and "current nine -months" and "prior-year quarter" and "prior-year nine -months," respectively) are not necessarily indicative of the results of operations for the full fiscal year. There have been no changes in significant accounting policies as described in our Annual Report on Form 10-K for the year ended September 30, 2017 .</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t>
  </si>
  <si>
    <t>Income Taxes</t>
  </si>
  <si>
    <t>Income Taxes On December 22, 2017, the Tax Cuts and Jobs Act of 2017 (the "Act") was signed into law. Among other things, the Act reduces the U.S. federal corporate tax rate from 35% to 21% , requires companies to pay a one-time transition tax on earnings of certain foreign subsidiaries that were previously tax deferred and creates new taxes on certain foreign sourced earnings. The corporate tax rate reduction was effective as of January 1, 2018 and, accordingly, reduced our current fiscal year federal statutory rate to a blended rate of 24.5% , and will further reduce it to 21% beginning in fiscal 2019. As of June 30, 2018 , while we are able to make reasonable estimates of the impact of the reduction in the corporate rate and the deemed repatriation transition tax, the final impact of the Act may differ from these estimates, due to, among other things, changes in our interpretations and assumptions, additional guidance that may be issued by the Internal Revenue Service and actions we may take. We are continuing to gather additional information to determine the final impact of the Act. We recognized $2.8 million during the quarter ended December 31, 2017, as discussed below, for the revaluation of our deferred tax assets and liabilities upon enactment of the Act, which is included as a component of "Income tax expense" in our condensed consolidated statements of operations. Provisional amounts • Deferred tax assets and liabilities: We remeasured certain deferred tax assets and liabilities based on the rates at which they are expected to reverse in the future, which is generally either 24.5% or 21% , depending on whether they are expected to reverse in fiscal 2018 or in future fiscal years. We also recorded a valuation allowance against certain foreign tax credit carryforwards which management does not believe will be realized based on changes in the taxation of dividends of foreign subsidiaries in the Act. The amount recorded related to the remeasurement of our deferred tax balances was $2.8 million . This amount was recorded in the quarter ended December 31, 2017 with no further adjustment. • Foreign tax effects: The one-time transition tax is based on our total post-1986 earnings and profits ("E&amp;P") for which we have previously deferred U.S. income taxes. We do not believe that we will owe any transition tax as we have foreign tax credits sufficient to cover the tax that we estimate will be due on the deferred earnings of our foreign subsidiaries. No additional income taxes have been provided for any remaining undistributed foreign earnings not subject to the transition tax and any additional outside basis differences inherent in these entities as these amounts continue to be indefinitely reinvested in foreign operations.</t>
  </si>
  <si>
    <t>Recently Issued Accounting Pronouncements and Significant Accounting Policies</t>
  </si>
  <si>
    <t>Recently Adopted Accounting Policies • In March 2018, the Financial Accounting Standards Board ("FASB") issued Accounting Standards Update ("ASU") 2018-05, Income Taxes — (Topic 740): Amendments to SEC (U.S. Securities and Exchange Commission) Paragraphs Pursuant to SEC Staff Accounting Bulletin No. 118. This ASU adds various paragraphs to the accounting standards codification from SEC Staff Accounting Bulletin No. 118. The provisions of this ASU were effective immediately. The discussion above of the impacts of the Act have incorporated the provisions of this ASU and SEC Staff Accounting Bulletin No. 118. • In February 2018, the FASB issued ASU 2018-02, Income Statement — Reporting Comprehensive Income (Topic 220): Reclassification of Certain Tax Effects from Accumulated Other Comprehensive Income. This ASU allows entities to reclassify from accumulated other comprehensive income to retained earnings the stranded tax effects resulting from the Act. The provisions of this ASU are effective for fiscal years, and interim periods within those fiscal years, beginning after December 15, 2018. As allowed, we early adopted ASU 2018-02 on a prospective basis as of January 1, 2018 and reclassified $1.5 million of accumulated foreign currency translation associated with our unconsolidated affiliate Cash Converters International Limited (“Cash Converters International”), resulting from the stranded tax effects from the reduction of our effective tax rate, from accumulated other comprehensive loss to retained earnings. Recently Issued Accounting Pronouncements and Significant Accounting Policies • In June 2016, the FASB issued ASU 2016-13, Financial Instruments — Credit Losses (Topic 326): Measurement of Credit Losses on Financial Instruments.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for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e ASU which is effective for our fiscal 2021.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We are in the process of evaluating the impact of adopting ASU 2016-02 on our consolidated financial position, results of operations and cash flows, and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have completed upgrades to our third party software solution to support adoption. We will complete our implementation to allow for proper recognition, presentation and disclosure upon adoption of the ASU which is effective for our fiscal 2020. •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with early adoption permitted, but not before the original effective date of December 15, 2016. The core principle of ASU 2014-09, and the subsequently issued ASUs modifying or clarifying ASU 2014-09,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re evaluating the impact that will result from adopting ASU 2014-09 on our consolidated financial position, results of operations, cash flows and disclosure requirements. We currently anticipate adopting the ASU using the modified retrospective method. We do not believe the adoption will have an impact on our pawn service charges recognition as we do not believe such charges are within the scope of the ASU. Further, we have not identified any impacts to our financial statements that we believe will be material as a result of the adoption of the ASU for other revenue streams, although we continue to evaluate the impact of adoption. We believe we are following an appropriate timeline to allow for proper recognition, presentation and disclosure upon adoption of the ASU which is effective for our fiscal 2019. Please refer to Note 1, Summary of Significant Accounting Policies, of Notes to Consolidated Financial Statements included in "Part II, Item 8 — Financial Statements and Supplementary Data" of our Annual Report on Form 10-K for the year ended September 30, 2017 for discussion of our significant accounting policies and other accounting pronouncements issued but not yet adopted.</t>
  </si>
  <si>
    <t>Acquisitions (Tables)</t>
  </si>
  <si>
    <t>Schedule of recognized identified assets acquired and liabilities assumed</t>
  </si>
  <si>
    <t>The allocation of the consideration for the net acquired assets from these business combinations was as follows: GPMX All Other (in thousands) Cash and cash equivalents $ 2,560 $ — Earning assets 17,247 7,980 Other assets 3,450 4,272 Property and equipment, intangible assets and other assets, net* 11,671 18,868 Goodwill 34,022 4,192 Accounts payable, deferred taxes and other liabilities (7,234 ) (159 ) Total consideration $ 61,716 $ 35,153 * Intangible assets consist primarily of $9.8 million and $14.0 million in trade names acquired with indefinite useful lives, for GPMX and All Other, respectively.</t>
  </si>
  <si>
    <t>Schedule of proforma information</t>
  </si>
  <si>
    <t>The results of the acquired businesses have been included in our condensed consolidated financial statements beginning after the acquisition dates as indicated above in our Latin America Pawn segment with revenue and net income amounts as presented below. Such net income does not include acquisition-related costs of approximately $0.2 million and $0.6 million during the three and nine months ended June 30, 2018 , respectively, which were expensed as incurred and primarily included under “Administrative” expense in our condensed consolidated statements of operations. It is impracticable to provide historical supplemental pro forma financial information for GPMX and All Other acquisitions due to a variety of factors, including complexity of restructured entities acquired and access to historical information, such as information necessary to eliminate intercompany transactions. Three Months Ended June 30, 2018 Nine Months Ended June 30, 2018 Revenue Net Income Revenue Net Income (in millions) GPMX $ 11.3 $ 2.2 $ 34.6 $ 6.0 All Other 1.5 0.4 2.7 0.5</t>
  </si>
  <si>
    <t>Earnings Per Share (Tables)</t>
  </si>
  <si>
    <t>Net components of basic and diluted earnings per share</t>
  </si>
  <si>
    <t>Components of basic and diluted earnings per share and excluded antidilutive potential common shares are as follows: Three Months Ended June 30, Nine Months Ended June 30, 2018 2017 2018 2017 (in thousands, except per share amounts) Net income from continuing operations attributable to EZCORP (A) $ 14,542 $ 5,525 $ 39,825 $ 22,316 Income (loss) from discontinued operations, net of tax (B) 91 (265 ) (631 ) (1,868 ) Net income attributable to EZCORP (C) $ 14,633 $ 5,260 $ 39,194 $ 20,448 Weighted-average outstanding shares of common stock (D) 54,464 54,295 54,453 54,247 Dilutive effect of restricted stock and 2024 Convertible Notes* 3,490 72 2,627 63 Weighted-average common stock and common stock equivalents (E) 57,954 54,367 57,080 54,310 Basic earnings per share attributable to EZCORP: Continuing operations (A / D) $ 0.27 $ 0.10 $ 0.73 $ 0.41 Discontinued operations (B / D) — — (0.01 ) (0.03 ) Basic earnings per share (C / D) $ 0.27 $ 0.10 $ 0.72 $ 0.38 Diluted earnings per share attributable to EZCORP: Continuing operations (A / E) $ 0.25 $ 0.10 $ 0.70 $ 0.41 Discontinued operations (B / E) — — (0.01 ) (0.03 ) Diluted earnings per share (C / E) $ 0.25 $ 0.10 $ 0.69 $ 0.38 Potential common shares excluded from the calculation of diluted earnings per share above, exclusive of the additional potential impact of the 2019 Convertible Notes Warrants, 2024 Convertible Notes and 2025 Convertible Notes*: Restricted stock** 3,569 2,418 3,375 2,435 * See Note 6 for discussion of the terms and conditions of these potential common shares and dilutive impact thereon. ** Includes antidilutive share-based awards as well as performance-based and market conditioned share-based awards that are contingently issuable, but for which the condition for issuance has not been met as of the end of the reporting period.</t>
  </si>
  <si>
    <t>Strategic Investments (Tables)</t>
  </si>
  <si>
    <t>Schedule of equity method investments</t>
  </si>
  <si>
    <t>The following tables present summary financial information for Cash Converters International’s most recently reported results as of June 30, 2018 after translation to U.S. dollars: December 31, 2017 2016 (in thousands) Current assets $ 203,664 $ 158,235 Non-current assets 151,189 141,218 Total assets $ 354,853 $ 299,453 Current liabilities $ 128,731 $ 70,468 Non-current liabilities 14,559 48,181 Shareholders’ equity 211,563 180,804 Total liabilities and shareholders’ equity $ 354,853 $ 299,453 Half-Year Ended December 31, 2017 2016 (in thousands) Gross revenues* $ 95,784 $ 105,816 Gross profit* 32,572 38,533 Net profit 7,292 8,633 * Certain reclassifications of prior period amounts have been made. These reclassifications were made to conform to the current period presentation included in the report of Cash Converters International for the half year ended December 31, 2016.</t>
  </si>
  <si>
    <t>Fair Value Measurements (Tables)</t>
  </si>
  <si>
    <t>Financial assets (liabilities) that are measured at fair value on a recurring basis</t>
  </si>
  <si>
    <t>The tables below present our financial assets (liabilities) that were carried and measured at fair value on a recurring basis: Financial Assets (Liabilities) Balance Sheet Location June 30, 2018 June 30, 2017 September 30, 2017 (in thousands) 2019 Convertible Notes Hedges — Level 2 Prepaid expenses and other current assets $ 7,491 $ — $ — 2019 Convertible Notes Hedges — Level 2 Other assets, net — 5,900 6,591 2019 Convertible Notes Embedded Derivative — Level 2 Current maturities of long-term debt, net (7,491 ) — — 2019 Convertible Notes Embedded Derivative — Level 2 Long-term debt, net — (5,900 ) (6,591 )</t>
  </si>
  <si>
    <t>Financial assets, temporary equity, and liabilities not measured at fair value in the consolidated balance sheet</t>
  </si>
  <si>
    <t>The tables below present our financial assets and liabilities that were not measured at fair value on a recurring basis: Carrying Value Estimated Fair Value June 30, 2018 June 30, 2018 Fair Value Measurement Using Level 1 Level 2 Level 3 (in thousands) Financial assets: Notes receivable, net $ 51,338 $ 57,116 $ — $ — $ 57,116 Investment in unconsolidated affiliate 61,056 49,205 49,205 — — Financial liabilities: 2019 Convertible Notes $ 184,823 $ 197,925 $ — $ 197,925 $ — 2024 Convertible Notes 104,562 195,974 — 195,974 — 2025 Convertible Notes 118,335 168,464 — 168,464 — Carrying Value Estimated Fair Value June 30, 2017 June 30, 2017 Fair Value Measurement Using Level 1 Level 2 Level 3 (in thousands) Financial assets: Notes receivable, net $ 63,277 $ 65,570 $ — $ — $ 65,570 Investment in unconsolidated affiliate 41,725 37,306 37,306 — — Financial liabilities: 2019 Convertible Notes $ 206,279 $ 218,500 $ — $ 218,500 $ — Term loan facility 48,235 48,159 — — 48,159 Carrying Value Estimated Fair Value September 30, 2017 September 30, 2017 Fair Value Measurement Using Level 1 Level 2 Level 3 (in thousands) Financial assets: Notes receivable, net $ 60,975 $ 74,262 $ — $ — $ 74,262 Investment in unconsolidated affiliate 43,319 49,057 49,057 — — Financial liabilities: 2019 Convertible Notes $ 177,346 $ 193,811 $ — $ 193,811 $ — 2024 Convertible Notes 100,870 175,016 — 175,016 —</t>
  </si>
  <si>
    <t>Debt (Tables)</t>
  </si>
  <si>
    <t>Long term debt instruments</t>
  </si>
  <si>
    <t>The following tables present our debt instruments outstanding, contractual maturities and interest expense: June 30, 2018 June 30, 2017 September 30, 2017 Gross Amount Debt Discount and Issuance Costs Carrying Amount Gross Amount Debt Discount and Issuance Costs Carrying Amount Gross Amount Debt Discount and Issuance Costs Carrying Amount (in thousands) 2019 Convertible Notes $ 195,000 $ (10,177 ) $ 184,823 $ 230,000 $ (23,721 ) $ 206,279 $ 195,000 $ (17,654 ) $ 177,346 2019 Convertible Notes Embedded Derivative 7,491 — 7,491 5,900 — 5,900 6,591 — 6,591 2024 Convertible Notes 143,750 (39,188 ) 104,562 — — — 143,750 (42,880 ) 100,870 2025 Convertible Notes 172,500 (54,165 ) 118,335 — — — — — — Other debt* 3,482 — 3,482 — — — — — — Term loan facility — — — 50,000 (1,765 ) 48,235 — — — Total $ 522,223 $ (103,530 ) $ 418,693 $ 285,900 $ (25,486 ) $ 260,414 $ 345,341 $ (60,534 ) $ 284,807 Less current portion (205,973 ) 10,177 (195,796 ) — — — — — — Total long-term debt $ 316,250 $ (93,353 ) $ 222,897 $ 285,900 $ (25,486 ) $ 260,414 $ 345,341 $ (60,534 ) $ 284,807 * Purchase money financing; debt classified as current as collateral was destroyed. Insurance proceeds are expected to cover the entire loss.</t>
  </si>
  <si>
    <t>Principal payment schedule</t>
  </si>
  <si>
    <t xml:space="preserve"> Schedule of Contractual Maturities Total Less Than 1 Year 1 - 3 Years 3 - 5 Years More Than 5 Years (in thousands) 2019 Convertible Notes* $ 195,000 $ 195,000 $ — $ — $ — 2024 Convertible Notes* 143,750 — — — 143,750 2025 Convertible Notes* 172,500 — — — 172,500 Other debt 3,482 3,482 — — — $ 514,732 $ 198,482 $ — $ — $ 316,250 * Excludes the potential impact of embedded derivatives.</t>
  </si>
  <si>
    <t>Schedule of Interest Expense</t>
  </si>
  <si>
    <t xml:space="preserve"> Three Months Ended June 30, Nine Months Ended June 30, 2018 2017 2018 2017 (in millions) 2019 Convertible Notes: Contractual interest expense $ 1.1 $ 1.3 $ 3.2 $ 3.8 Amortization of debt discount and deferred financing costs 2.5 2.8 7.5 8.3 Total interest expense $ 3.6 $ 4.1 $ 10.7 $ 12.1 2024 Convertible Notes: Contractual interest expense $ 1.1 $ — $ 3.1 $ — Amortization of debt discount and deferred financing costs 1.3 — 3.8 — Total interest expense $ 2.4 $ — $ 6.9 $ — 2025 Convertible Notes: Contractual interest expense $ 0.5 $ — $ 0.5 $ — Amortization of debt discount and deferred financing costs 0.8 — 0.8 — Total interest expense $ 1.3 $ — $ 1.3 $ —</t>
  </si>
  <si>
    <t>Segment Information (Tables)</t>
  </si>
  <si>
    <t>Operating segment information</t>
  </si>
  <si>
    <t xml:space="preserve"> Three Months Ended June 30, 2018 U.S. Pawn Latin America Pawn Other International Total Segments Corporate Items Consolidated (in thousands) Revenues: Merchandise sales $ 83,898 $ 20,839 $ — $ 104,737 $ — $ 104,737 Jewelry scrapping sales 17,813 2,615 — 20,428 — 20,428 Pawn service charges 55,620 17,254 — 72,874 — 72,874 Other revenues 55 245 1,603 1,903 — 1,903 Total revenues 157,386 40,953 1,603 199,942 — 199,942 Merchandise cost of goods sold 52,340 14,556 — 66,896 — 66,896 Jewelry scrapping cost of goods sold 15,329 2,296 — 17,625 — 17,625 Other cost of revenues — — 349 349 — 349 Net revenues 89,717 24,101 1,254 115,072 — 115,072 Segment and corporate expenses (income): Operations 65,257 15,097 2,678 83,032 — 83,032 Administrative — — — — 13,268 13,268 Depreciation and amortization 3,010 951 48 4,009 2,115 6,124 Loss on sale or disposal of assets 74 26 — 100 214 314 Interest expense — 3 — 3 7,391 7,394 Interest income — (672 ) — (672 ) (3,686 ) (4,358 ) Equity in net income of unconsolidated affiliate — — (1,151 ) (1,151 ) — (1,151 ) O ther income — (103 ) — (103 ) (5,184 ) (5,287 ) Segment contribution (loss) $ 21,376 $ 8,799 $ (321 ) $ 29,854 Income from continuing operations before income taxes $ 29,854 $ (14,118 ) $ 15,736 Three Months Ended June 30, 2017 U.S. Pawn Latin America Pawn Other International Total Segments Corporate Items Consolidated (in thousands) Revenues: Merchandise sales $ 82,714 $ 15,207 $ — $ 97,921 $ — $ 97,921 Jewelry scrapping sales 17,257 384 — 17,641 — 17,641 Pawn service charges 56,774 9,104 — 65,878 — 65,878 Other revenues 50 179 1,964 2,193 — 2,193 Total revenues 156,795 24,874 1,964 183,633 — 183,633 Merchandise cost of goods sold 52,488 10,127 — 62,615 — 62,615 Jewelry scrapping cost of goods sold 14,674 336 — 15,010 — 15,010 Other cost of revenues — — 453 453 — 453 Net revenues 89,633 14,411 1,511 105,555 — 105,555 Segment and corporate expenses (income): Operations 63,593 8,898 1,755 74,246 — 74,246 Administrative — — — — 14,095 14,095 Depreciation and amortization 2,210 619 44 2,873 2,970 5,843 Loss (gain) on sale or disposal of assets 20 (3 ) — 17 — 17 Interest expense — 2 — 2 5,652 5,654 Interest income — (480 ) — (480 ) (1,573 ) (2,053 ) Equity in net income of unconsolidated affiliate — — (1,047 ) (1,047 ) — (1,047 ) O ther income (5 ) (24 ) (68 ) (97 ) (2 ) (99 ) Segment contribution $ 23,815 $ 5,399 $ 827 $ 30,041 Income from continuing operations before income taxes $ 30,041 $ (21,142 ) $ 8,899 Nine Months Ended June 30, 2018 U.S. Pawn Latin America Pawn Other International Total Segments Corporate Items Consolidated (in thousands) Revenues: Merchandise sales $ 270,145 $ 63,125 $ — $ 333,270 $ — $ 333,270 Jewelry scrapping sales 34,515 9,651 — 44,166 — 44,166 Pawn service charges 174,439 49,162 — 223,601 — 223,601 Other revenues 205 588 5,354 6,147 — 6,147 Total revenues 479,304 122,526 5,354 607,184 — 607,184 Merchandise cost of goods sold 166,965 43,318 — 210,283 — 210,283 Jewelry scrapping cost of goods sold 28,683 8,853 — 37,536 — 37,536 Other cost of revenues — — 1,273 1,273 — 1,273 Net revenues 283,656 70,355 4,081 358,092 — 358,092 Segment and corporate expenses (income): Operations 196,748 44,778 7,276 248,802 — 248,802 Administrative — — — — 39,927 39,927 Depreciation and amortization 9,340 2,712 142 12,194 6,104 18,298 Loss on sale or disposal of assets 197 31 — 228 225 453 Interest expense — 6 — 6 19,064 19,070 Interest income — (2,072 ) — (2,072 ) (10,824 ) (12,896 ) Equity in net income of unconsolidated affiliate — — (3,477 ) (3,477 ) — (3,477 ) Other (income) expense (3 ) 11 (118 ) (110 ) (5,363 ) (5,473 ) Segment contribution $ 77,374 $ 24,889 $ 258 $ 102,521 Income from continuing operations before income taxes $ 102,521 $ (49,133 ) $ 53,388 Nine Months Ended June 30, 2017 U.S. Pawn Latin America Pawn Other International Total Segments Corporate Items Consolidated (in thousands) Revenues: Merchandise sales $ 273,125 $ 46,547 $ — $ 319,672 $ — $ 319,672 Jewelry scrapping sales 35,158 2,500 — 37,658 — 37,658 Pawn service charges 177,480 24,503 — 201,983 — 201,983 Other revenues 157 457 5,958 6,572 — 6,572 Total revenues 485,920 74,007 5,958 565,885 — 565,885 Merchandise cost of goods sold 173,235 31,605 — 204,840 — 204,840 Jewelry scrapping cost of goods sold 30,114 2,081 — 32,195 — 32,195 Other cost of revenues — — 1,433 1,433 — 1,433 Net revenues 282,571 40,321 4,525 327,417 — 327,417 Segment and corporate expenses (income): Operations 194,499 26,439 5,414 226,352 — 226,352 Administrative — — — — 41,305 41,305 Depreciation and amortization 7,487 1,910 144 9,541 8,705 18,246 Loss (gain) on sale or disposal of assets (54 ) 65 — 11 — 11 Interest expense — 7 — 7 16,840 16,847 Interest income — (889 ) — (889 ) (6,020 ) (6,909 ) Equity in net income of unconsolidated affiliate — — (3,768 ) (3,768 ) — (3,768 ) Other income (14 ) (61 ) (28 ) (103 ) (191 ) (294 ) Segment contribution $ 80,653 $ 12,850 $ 2,763 $ 96,266 Income from continuing operations before income taxes $ 96,266 $ (60,639 ) $ 35,627</t>
  </si>
  <si>
    <t>Supplemental Consolidated Financial Information (Tables)</t>
  </si>
  <si>
    <t>Information on accounts receivable, net, inventories, net, property and equipment, net</t>
  </si>
  <si>
    <t>The following table provides supplemental information on net amounts included in our condensed consolidated balance sheets: June 30, 2018 June 30, 2017 September 30, 2017 (in thousands) Gross pawn service charges receivable $ 44,522 $ 41,533 $ 42,117 Allowance for uncollectible pawn service charges receivable (11,134 ) (10,948 ) (10,569 ) Pawn service charges receivable, net $ 33,388 $ 30,585 $ 31,548 Gross inventory $ 160,159 $ 141,510 $ 161,212 Inventory reserves (9,014 ) (6,457 ) (6,801 ) Inventory, net $ 151,145 $ 135,053 $ 154,411 Prepaid expenses and other $ 10,545 $ 10,421 $ 9,250 Accounts receivable and other 25,160 17,483 19,515 Restricted cash 252 4,089 — 2019 Convertible Notes Hedges 7,491 — — Prepaid expenses and other current assets $ 43,448 $ 31,993 $ 28,765 Property and equipment, gross $ 248,880 $ 215,823 $ 224,240 Accumulated depreciation (177,293 ) (162,801 ) (166,281 ) Property and equipment, net $ 71,587 $ 53,022 $ 57,959 Accounts payable $ 12,381 $ 10,673 $ 13,064 Accrued expenses and other 49,432 54,157 48,479 Accounts payable, accrued expenses and other current liabilities $ 61,813 $ 64,830 $ 61,543</t>
  </si>
  <si>
    <t>Organization and Summary of Significant Accounting Policies (Details) - USD ($) $ in Thousands</t>
  </si>
  <si>
    <t>Jan. 01, 2018</t>
  </si>
  <si>
    <t>Dec. 31, 2017</t>
  </si>
  <si>
    <t>New Accounting Pronouncements or Change in Accounting Principle [Line Items]</t>
  </si>
  <si>
    <t>Federal statutory income tax rate</t>
  </si>
  <si>
    <t>24.50%</t>
  </si>
  <si>
    <t>Tax provision recognized for the Act</t>
  </si>
  <si>
    <t>Maximum</t>
  </si>
  <si>
    <t>Income tax rate used to remeasure deferred tax assets and liabilities</t>
  </si>
  <si>
    <t>Minimum</t>
  </si>
  <si>
    <t>21.00%</t>
  </si>
  <si>
    <t>Accounting Standards Update 2018-02 | Retained Earnings</t>
  </si>
  <si>
    <t>Acquisitions  - Additional Information (Details) $ in Thousands</t>
  </si>
  <si>
    <t>Jun. 25, 2018store</t>
  </si>
  <si>
    <t>Jun. 11, 2018store</t>
  </si>
  <si>
    <t>Dec. 04, 2017store</t>
  </si>
  <si>
    <t>Oct. 06, 2017USD ($)store</t>
  </si>
  <si>
    <t>Jan. 31, 2018USD ($)</t>
  </si>
  <si>
    <t>Jun. 30, 2018USD ($)</t>
  </si>
  <si>
    <t>Business Acquisition [Line Items]</t>
  </si>
  <si>
    <t>Acquisition related costs</t>
  </si>
  <si>
    <t>Camira Administration Corp. and Subsidiaries (“GPMX”)</t>
  </si>
  <si>
    <t>Percentage of voting interests acquired</t>
  </si>
  <si>
    <t>100.00%</t>
  </si>
  <si>
    <t>Number of pawn stores acquired | store</t>
  </si>
  <si>
    <t>Payments to acquire businesses</t>
  </si>
  <si>
    <t>Contingent consideration liability</t>
  </si>
  <si>
    <t>Duration of performance to determine consideration due</t>
  </si>
  <si>
    <t>24 months</t>
  </si>
  <si>
    <t>Aggregate purchase price for acquisition</t>
  </si>
  <si>
    <t>Other Acquisitions</t>
  </si>
  <si>
    <t>Acquisitions  - Purchase Price Allocation (Details) - USD ($) $ in Thousands</t>
  </si>
  <si>
    <t>Jun. 25, 2018</t>
  </si>
  <si>
    <t>Jun. 11, 2018</t>
  </si>
  <si>
    <t>Oct. 06, 2017</t>
  </si>
  <si>
    <t>GPMX</t>
  </si>
  <si>
    <t>Earning assets</t>
  </si>
  <si>
    <t>Other assets</t>
  </si>
  <si>
    <t>Property and equipment, intangible assets and other assets, net</t>
  </si>
  <si>
    <t>Accounts payable, deferred taxes and other liabilities</t>
  </si>
  <si>
    <t>Total consideration</t>
  </si>
  <si>
    <t>GPMX | Trade Names</t>
  </si>
  <si>
    <t>Indefinite lived intangible assets</t>
  </si>
  <si>
    <t>All Other</t>
  </si>
  <si>
    <t>All Other | Trade Names</t>
  </si>
  <si>
    <t>Acquisitions - Proforma Information (Details) - USD ($) $ in Millions</t>
  </si>
  <si>
    <t>Revenue</t>
  </si>
  <si>
    <t>Net Income</t>
  </si>
  <si>
    <t>Earnings Per Share (Details) - USD ($) $ / shares in Units, shares in Thousands, $ in Thousands</t>
  </si>
  <si>
    <t>Net Components of Basic and Diluted Earnings per Share</t>
  </si>
  <si>
    <t>Net income from continuing operations attributable to EZCORP, Inc.</t>
  </si>
  <si>
    <t>Loss from discontinued operations, net of tax</t>
  </si>
  <si>
    <t>Weighted average outstanding shares of common stock (shares)</t>
  </si>
  <si>
    <t>Dilutive effect of restricted stock and 2024 Convertible Notes (shares)</t>
  </si>
  <si>
    <t>Weighted average common stock and common stock equivalents (shares)</t>
  </si>
  <si>
    <t>Basic earnings per share attributable to EZCORP:</t>
  </si>
  <si>
    <t>Continuing operations (in dollars per share)</t>
  </si>
  <si>
    <t>Discontinued operations (in dollars per share)</t>
  </si>
  <si>
    <t>Basic earnings per share (in dollars per share)</t>
  </si>
  <si>
    <t>Diluted earnings per share attributable to EZCORP:</t>
  </si>
  <si>
    <t>Diluted earnings per share (in dollars per share)</t>
  </si>
  <si>
    <t>Restricted stock</t>
  </si>
  <si>
    <t>Potential common shares excluded from the calculation of diluted earnings per share above, exclusive of the additional potential impact of the 2019 Convertible Notes Warrants, 2024 Convertible Notes and 2025 Convertible Notes (shares)</t>
  </si>
  <si>
    <t>Strategic Investments - Additional Disclosures (Details) - 1 months ended Jun. 30, 2018 - Cash Converters International Limited $ in Millions, $ in Millions</t>
  </si>
  <si>
    <t>USD ($)shares</t>
  </si>
  <si>
    <t>AUD ($)shares</t>
  </si>
  <si>
    <t>Schedule of Equity Method Investments [Line Items]</t>
  </si>
  <si>
    <t>Number of common shares owned (shares)</t>
  </si>
  <si>
    <t>Percentage of common shares owned</t>
  </si>
  <si>
    <t>34.75%</t>
  </si>
  <si>
    <t>Shares acquired in affiliate (shares)</t>
  </si>
  <si>
    <t>Consideration paid to acquire shares of affiliate</t>
  </si>
  <si>
    <t>Percent ownership increase</t>
  </si>
  <si>
    <t>3.00%</t>
  </si>
  <si>
    <t>Underwritten Placement</t>
  </si>
  <si>
    <t>Strategic Investments - Summarized Financial Information (Details) - Cash Converters International Limited - USD ($) $ in Thousands</t>
  </si>
  <si>
    <t>18 Months Ended</t>
  </si>
  <si>
    <t>Dec. 31, 2016</t>
  </si>
  <si>
    <t>Summary of financial information for Cash Converters International Limited</t>
  </si>
  <si>
    <t>Current assets</t>
  </si>
  <si>
    <t>Non-current assets</t>
  </si>
  <si>
    <t>Current liabilities</t>
  </si>
  <si>
    <t>Non-current liabilities</t>
  </si>
  <si>
    <t>Shareholders’ equity</t>
  </si>
  <si>
    <t>Total liabilities and shareholders’ equity</t>
  </si>
  <si>
    <t>Gross revenues</t>
  </si>
  <si>
    <t>Gross profit</t>
  </si>
  <si>
    <t>Net profit</t>
  </si>
  <si>
    <t>Fair Value Measurements  - Assets and Liabilities Measured at Fair Value on a Recurring Basis (Details) $ in Thousands</t>
  </si>
  <si>
    <t>Sep. 30, 2017USD ($)</t>
  </si>
  <si>
    <t>Jun. 30, 2017USD ($)</t>
  </si>
  <si>
    <t>Jun. 30, 2014</t>
  </si>
  <si>
    <t>Convertible Notes Hedges</t>
  </si>
  <si>
    <t>Fair Value, Assets and Liabilities Measured on Recurring and Nonrecurring Basis [Line Items]</t>
  </si>
  <si>
    <t>Derivative fair value</t>
  </si>
  <si>
    <t>Embedded Derivative</t>
  </si>
  <si>
    <t>Prepaid expenses and other current assets | Recurring | Level 2 | Convertible Notes Hedges</t>
  </si>
  <si>
    <t>Derivative assets</t>
  </si>
  <si>
    <t>Other assets, net | Recurring | Level 2 | Convertible Notes Hedges</t>
  </si>
  <si>
    <t>Current maturities of long-term debt, net | Recurring | Level 2 | Embedded Derivative</t>
  </si>
  <si>
    <t>Derivative liability</t>
  </si>
  <si>
    <t>Long-term debt, net | Recurring | Level 2 | Embedded Derivative</t>
  </si>
  <si>
    <t>Volatility | Convertible Notes Hedges</t>
  </si>
  <si>
    <t>Measurement inputs</t>
  </si>
  <si>
    <t>Volatility | Embedded Derivative</t>
  </si>
  <si>
    <t>Volatility | Recurring | Convertible Hedges and Embedded Derivative Financial Instruments</t>
  </si>
  <si>
    <t>2019 Convertible Notes</t>
  </si>
  <si>
    <t>Stated interest rate</t>
  </si>
  <si>
    <t>2.125%</t>
  </si>
  <si>
    <t>Fair Value Measurements  - Financial Assets and Liabilities (Details) - USD ($) $ in Thousands</t>
  </si>
  <si>
    <t>Financial assets:</t>
  </si>
  <si>
    <t>Carrying Value</t>
  </si>
  <si>
    <t>Financial liabilities:</t>
  </si>
  <si>
    <t>Term loan facility</t>
  </si>
  <si>
    <t>Estimated Fair Value</t>
  </si>
  <si>
    <t>Estimated Fair Value | Level 1</t>
  </si>
  <si>
    <t>Estimated Fair Value | Level 2</t>
  </si>
  <si>
    <t>Estimated Fair Value | Level 3</t>
  </si>
  <si>
    <t>2019 Convertible Notes | Carrying Value</t>
  </si>
  <si>
    <t>Convertible notes</t>
  </si>
  <si>
    <t>2019 Convertible Notes | Estimated Fair Value</t>
  </si>
  <si>
    <t>2019 Convertible Notes | Estimated Fair Value | Level 1</t>
  </si>
  <si>
    <t>2019 Convertible Notes | Estimated Fair Value | Level 2</t>
  </si>
  <si>
    <t>2019 Convertible Notes | Estimated Fair Value | Level 3</t>
  </si>
  <si>
    <t>2024 Convertible Notes | Carrying Value</t>
  </si>
  <si>
    <t>2024 Convertible Notes | Estimated Fair Value</t>
  </si>
  <si>
    <t>2024 Convertible Notes | Estimated Fair Value | Level 1</t>
  </si>
  <si>
    <t>2024 Convertible Notes | Estimated Fair Value | Level 2</t>
  </si>
  <si>
    <t>2024 Convertible Notes | Estimated Fair Value | Level 3</t>
  </si>
  <si>
    <t>2025 Convertible Notes | Carrying Value</t>
  </si>
  <si>
    <t>2025 Convertible Notes | Estimated Fair Value</t>
  </si>
  <si>
    <t>2025 Convertible Notes | Estimated Fair Value | Level 1</t>
  </si>
  <si>
    <t>2025 Convertible Notes | Estimated Fair Value | Level 2</t>
  </si>
  <si>
    <t>2025 Convertible Notes | Estimated Fair Value | Level 3</t>
  </si>
  <si>
    <t>Fair Value Measurements  - Notes Receivable (Details) - Discount Rate - Notes Receivable - Disposal Group - Grupo Finmart</t>
  </si>
  <si>
    <t>Debt - Outstanding obligations (Details) - USD ($) $ in Thousands</t>
  </si>
  <si>
    <t>May 14, 2018</t>
  </si>
  <si>
    <t>Gross Amount</t>
  </si>
  <si>
    <t>Less current portion</t>
  </si>
  <si>
    <t>Total long-term debt</t>
  </si>
  <si>
    <t>Debt Discount and Issuance Costs</t>
  </si>
  <si>
    <t>Long-term Debt, Current Maturities [Abstract]</t>
  </si>
  <si>
    <t>Carrying Amount</t>
  </si>
  <si>
    <t>Recourse to EZCORP | 2019 Convertible Notes</t>
  </si>
  <si>
    <t>Recourse to EZCORP | 2019 Convertible Notes Embedded Derivative</t>
  </si>
  <si>
    <t>Recourse to EZCORP | 2024 Convertible Notes</t>
  </si>
  <si>
    <t>Senior Notes | 2025 Convertible Notes</t>
  </si>
  <si>
    <t>Other Debt</t>
  </si>
  <si>
    <t>Line of Credit | Term loan facility</t>
  </si>
  <si>
    <t>Debt - Principal Payments (Details) - USD ($)</t>
  </si>
  <si>
    <t>Jul. 31, 2017</t>
  </si>
  <si>
    <t>Debt Instrument [Line Items]</t>
  </si>
  <si>
    <t>Less Than 1 Year</t>
  </si>
  <si>
    <t>1 - 3 Years</t>
  </si>
  <si>
    <t>3 - 5 Years</t>
  </si>
  <si>
    <t>More Than 5 Years</t>
  </si>
  <si>
    <t>2024 Convertible Notes</t>
  </si>
  <si>
    <t>Line of Credit | 2024 Convertible Notes</t>
  </si>
  <si>
    <t>Debt - Interest Expense (Details) - USD ($) $ in Millions</t>
  </si>
  <si>
    <t>Contractual interest expense</t>
  </si>
  <si>
    <t>Total interest expense</t>
  </si>
  <si>
    <t>Debt - Convertible Senior Notes Due 2025 (Details)</t>
  </si>
  <si>
    <t>May 14, 2018USD ($)day</t>
  </si>
  <si>
    <t>Jun. 30, 2018USD ($)$ / shares</t>
  </si>
  <si>
    <t>Oct. 01, 2017$ / shares</t>
  </si>
  <si>
    <t>Principal amount</t>
  </si>
  <si>
    <t>Carrying amount</t>
  </si>
  <si>
    <t>Share price (usd per share) | $ / shares</t>
  </si>
  <si>
    <t>2.375%</t>
  </si>
  <si>
    <t>Semi-annual stated interest rate</t>
  </si>
  <si>
    <t>Discount amortization period of similar liability measured</t>
  </si>
  <si>
    <t>7 years</t>
  </si>
  <si>
    <t>Original issue discount</t>
  </si>
  <si>
    <t>Carrying amount of equity component, gross</t>
  </si>
  <si>
    <t>Carrying amount of equity component, net of tax</t>
  </si>
  <si>
    <t>Incurred issuance transaction costs</t>
  </si>
  <si>
    <t>Effective interest rate during period</t>
  </si>
  <si>
    <t>9.00%</t>
  </si>
  <si>
    <t>Conversion rate per $1,000 principal amount</t>
  </si>
  <si>
    <t>Conversion price, per share (in dollars per share) | $ / shares</t>
  </si>
  <si>
    <t>Discounted Cash Flow | Discount Rate | Senior Notes | 2025 Convertible Notes</t>
  </si>
  <si>
    <t>Discount rate</t>
  </si>
  <si>
    <t>Debt Conversion, Condition One | Senior Notes | 2025 Convertible Notes</t>
  </si>
  <si>
    <t>Trading days | day</t>
  </si>
  <si>
    <t>Consecutive trading days | day</t>
  </si>
  <si>
    <t>Conversion price percent threshold</t>
  </si>
  <si>
    <t>130.00%</t>
  </si>
  <si>
    <t>Debt Conversion, Condition Two | Senior Notes | 2025 Convertible Notes</t>
  </si>
  <si>
    <t>98.00%</t>
  </si>
  <si>
    <t>Business days after trading day period | day</t>
  </si>
  <si>
    <t>Redemption Period One | Senior Notes | 2025 Convertible Notes</t>
  </si>
  <si>
    <t>Redemption price percentage</t>
  </si>
  <si>
    <t>Debt - Convertible Senior Notes Due 2024 (Details)</t>
  </si>
  <si>
    <t>1 Months Ended</t>
  </si>
  <si>
    <t>Jul. 31, 2017USD ($)$ / shares</t>
  </si>
  <si>
    <t>2.875%</t>
  </si>
  <si>
    <t>If-converted value in excess of principal amount</t>
  </si>
  <si>
    <t>Common Stock Class A Non-voting | 2024 Convertible Notes</t>
  </si>
  <si>
    <t>Additional Paid-in Capital | 2024 Convertible Notes</t>
  </si>
  <si>
    <t>Debt - Cash Convertible Senior Notes Due 2019 (Details) $ / shares in Units, shares in Millions</t>
  </si>
  <si>
    <t>Jul. 31, 2017USD ($)$ / sharesshares</t>
  </si>
  <si>
    <t>Jul. 31, 2014USD ($)</t>
  </si>
  <si>
    <t>Jun. 30, 2014USD ($)$ / shares$ / shareshares</t>
  </si>
  <si>
    <t>Convertible senior notes issued and settled | $</t>
  </si>
  <si>
    <t>Convertible senior notes repurchased and retired | $</t>
  </si>
  <si>
    <t>8.00%</t>
  </si>
  <si>
    <t>Common Stock Class A Non-voting | 2019 Convertible Notes</t>
  </si>
  <si>
    <t>Convertible Notes Hedges | Common Stock Class A Non-voting</t>
  </si>
  <si>
    <t>Notional amount (shares) | shares</t>
  </si>
  <si>
    <t>Strike price (dollars per share) | $ / share</t>
  </si>
  <si>
    <t>Net-share-settled Warrants | Common Stock Class A Non-voting</t>
  </si>
  <si>
    <t>Number of securities called (shares) | shares</t>
  </si>
  <si>
    <t>Strike price for warrants (in dollars per share) | $ / shares</t>
  </si>
  <si>
    <t>Stock Compensation (Details) - $ / shares</t>
  </si>
  <si>
    <t>Oct. 01, 2017</t>
  </si>
  <si>
    <t>Share-based Compensation Arrangement by Share-based Payment Award [Line Items]</t>
  </si>
  <si>
    <t>Share price (usd per share)</t>
  </si>
  <si>
    <t>Number of shares authorized (shares)</t>
  </si>
  <si>
    <t>Long-Term Incentive Plan 2010 | Common Stock Class A Non-voting</t>
  </si>
  <si>
    <t>Increase of shares authorized for grant (shares)</t>
  </si>
  <si>
    <t>Long-Term Incentive Plan 2010 | Restricted stock</t>
  </si>
  <si>
    <t>Options granted (in dollars per share)</t>
  </si>
  <si>
    <t>Employee | Long-Term Incentive Plan 2010 | Restricted stock</t>
  </si>
  <si>
    <t>Options granted in period (shares)</t>
  </si>
  <si>
    <t>Non-employee Directors | Long-Term Incentive Plan 2010 | Restricted stock</t>
  </si>
  <si>
    <t>Shares vesting on September 30, 2018 | Employee | Long-Term Incentive Plan 2010 | Restricted stock</t>
  </si>
  <si>
    <t>Shares vesting on September 30, 2020 | Employee | Long-Term Incentive Plan 2010 | Restricted stock</t>
  </si>
  <si>
    <t>Contingencies (Details) $ in Millions</t>
  </si>
  <si>
    <t>Apr. 03, 2018USD ($)</t>
  </si>
  <si>
    <t>Aug. 23, 2017USD ($)</t>
  </si>
  <si>
    <t>Oct. 18, 2016</t>
  </si>
  <si>
    <t>Nov. 03, 2015plaintifflawsuit</t>
  </si>
  <si>
    <t>Sep. 28, 2015lawsuit</t>
  </si>
  <si>
    <t>Jul. 28, 2014entity</t>
  </si>
  <si>
    <t>Beneficial Owner</t>
  </si>
  <si>
    <t>Loss Contingencies [Line Items]</t>
  </si>
  <si>
    <t>Number of entities controlled | entity</t>
  </si>
  <si>
    <t>Shareholder Derivative Litigation | Beneficial Owner</t>
  </si>
  <si>
    <t>Litigation settlement</t>
  </si>
  <si>
    <t>Settlement liability</t>
  </si>
  <si>
    <t>Rooney v. EZCORP, Inc</t>
  </si>
  <si>
    <t>Number of claims | lawsuit</t>
  </si>
  <si>
    <t>Number of lawsuits consolidated | lawsuit</t>
  </si>
  <si>
    <t>Number of plaintiffs | plaintiff</t>
  </si>
  <si>
    <t>Period to file an amended compliant</t>
  </si>
  <si>
    <t>20 days</t>
  </si>
  <si>
    <t>Insurance Claims | Shareholder Derivative Litigation | Beneficial Owner</t>
  </si>
  <si>
    <t>Uninsured Risk | Shareholder Derivative Litigation | Beneficial Owner</t>
  </si>
  <si>
    <t>Segment Information (Details) - USD ($) $ in Thousands</t>
  </si>
  <si>
    <t>Segment and corporate expenses (income):</t>
  </si>
  <si>
    <t>Segments</t>
  </si>
  <si>
    <t>Segments | U.S. Pawn</t>
  </si>
  <si>
    <t>Segments | Latin America Pawn</t>
  </si>
  <si>
    <t>Segments | Other International</t>
  </si>
  <si>
    <t>Corporate, Non-Segment</t>
  </si>
  <si>
    <t>Merchandise | Segments</t>
  </si>
  <si>
    <t>Merchandise | Segments | U.S. Pawn</t>
  </si>
  <si>
    <t>Merchandise | Segments | Latin America Pawn</t>
  </si>
  <si>
    <t>Merchandise | Segments | Other International</t>
  </si>
  <si>
    <t>Merchandise | Corporate, Non-Segment</t>
  </si>
  <si>
    <t>Jewelry Scrapping | Segments</t>
  </si>
  <si>
    <t>Jewelry Scrapping | Segments | U.S. Pawn</t>
  </si>
  <si>
    <t>Jewelry Scrapping | Segments | Latin America Pawn</t>
  </si>
  <si>
    <t>Jewelry Scrapping | Segments | Other International</t>
  </si>
  <si>
    <t>Jewelry Scrapping | Corporate, Non-Segment</t>
  </si>
  <si>
    <t>Pawn Service | Segments</t>
  </si>
  <si>
    <t>Pawn Service | Segments | U.S. Pawn</t>
  </si>
  <si>
    <t>Pawn Service | Segments | Latin America Pawn</t>
  </si>
  <si>
    <t>Pawn Service | Segments | Other International</t>
  </si>
  <si>
    <t>Pawn Service | Corporate, Non-Segment</t>
  </si>
  <si>
    <t>Other | Segments</t>
  </si>
  <si>
    <t>Other | Segments | U.S. Pawn</t>
  </si>
  <si>
    <t>Other | Segments | Latin America Pawn</t>
  </si>
  <si>
    <t>Other | Segments | Other International</t>
  </si>
  <si>
    <t>Other | Corporate, Non-Segment</t>
  </si>
  <si>
    <t>Supplemental Consolidated Financial Information  - Supplemental Information (Details) - USD ($) $ in Thousands</t>
  </si>
  <si>
    <t>Pawn service charges receivable, net:</t>
  </si>
  <si>
    <t>Gross pawn service charges receivable</t>
  </si>
  <si>
    <t>Allowance for uncollectible pawn service charges receivable</t>
  </si>
  <si>
    <t>Inventory, net:</t>
  </si>
  <si>
    <t>Gross inventory</t>
  </si>
  <si>
    <t>Inventory reserves</t>
  </si>
  <si>
    <t>Prepaid expenses and other</t>
  </si>
  <si>
    <t>Accounts receivable and other</t>
  </si>
  <si>
    <t>Restricted cash</t>
  </si>
  <si>
    <t>2019 Convertible Notes Hedges</t>
  </si>
  <si>
    <t>Property and equipment, net:</t>
  </si>
  <si>
    <t>Property and equipment, gross</t>
  </si>
  <si>
    <t>Accumulated depreciation</t>
  </si>
  <si>
    <t>Accounts payable</t>
  </si>
  <si>
    <t>Accrued expenses and oth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0_);_(&quot;$ &quot;(#,##0.00000)" numFmtId="166"/>
    <numFmt formatCode="_(&quot;$ &quot;#,##0.0_);_(&quot;$ &quot;(#,##0.0)" numFmtId="167"/>
    <numFmt formatCode="#,##0.0_);(#,##0.0)" numFmtId="168"/>
    <numFmt formatCode="#,##0.0000_);(#,##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51494246</v>
      </c>
    </row>
    <row r="16" spans="1:3">
      <c r="A16" s="4" t="s">
        <v>23</v>
      </c>
    </row>
    <row r="17" spans="1:3">
      <c r="A17" s="3" t="s">
        <v>4</v>
      </c>
    </row>
    <row r="18" spans="1:3">
      <c r="A18" s="4" t="s">
        <v>22</v>
      </c>
      <c r="C18" s="5"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85031</v>
      </c>
      <c r="C3" s="7" t="n">
        <v>164393</v>
      </c>
      <c r="D3" s="7" t="n">
        <v>113729</v>
      </c>
    </row>
    <row r="4" spans="1:4">
      <c r="A4" s="4" t="s">
        <v>29</v>
      </c>
      <c r="B4" s="5" t="n">
        <v>183054</v>
      </c>
      <c r="C4" s="5" t="n">
        <v>169242</v>
      </c>
      <c r="D4" s="5" t="n">
        <v>168262</v>
      </c>
    </row>
    <row r="5" spans="1:4">
      <c r="A5" s="4" t="s">
        <v>30</v>
      </c>
      <c r="B5" s="5" t="n">
        <v>33388</v>
      </c>
      <c r="C5" s="5" t="n">
        <v>31548</v>
      </c>
      <c r="D5" s="5" t="n">
        <v>30585</v>
      </c>
    </row>
    <row r="6" spans="1:4">
      <c r="A6" s="4" t="s">
        <v>31</v>
      </c>
      <c r="B6" s="5" t="n">
        <v>151145</v>
      </c>
      <c r="C6" s="5" t="n">
        <v>154411</v>
      </c>
      <c r="D6" s="5" t="n">
        <v>135053</v>
      </c>
    </row>
    <row r="7" spans="1:4">
      <c r="A7" s="4" t="s">
        <v>32</v>
      </c>
      <c r="B7" s="5" t="n">
        <v>37906</v>
      </c>
      <c r="C7" s="5" t="n">
        <v>32598</v>
      </c>
      <c r="D7" s="5" t="n">
        <v>22024</v>
      </c>
    </row>
    <row r="8" spans="1:4">
      <c r="A8" s="4" t="s">
        <v>33</v>
      </c>
      <c r="B8" s="5" t="n">
        <v>43448</v>
      </c>
      <c r="C8" s="5" t="n">
        <v>28765</v>
      </c>
      <c r="D8" s="5" t="n">
        <v>31993</v>
      </c>
    </row>
    <row r="9" spans="1:4">
      <c r="A9" s="4" t="s">
        <v>34</v>
      </c>
      <c r="B9" s="5" t="n">
        <v>733972</v>
      </c>
      <c r="C9" s="5" t="n">
        <v>580957</v>
      </c>
      <c r="D9" s="5" t="n">
        <v>501646</v>
      </c>
    </row>
    <row r="10" spans="1:4">
      <c r="A10" s="4" t="s">
        <v>35</v>
      </c>
      <c r="B10" s="5" t="n">
        <v>61056</v>
      </c>
      <c r="C10" s="5" t="n">
        <v>43319</v>
      </c>
      <c r="D10" s="5" t="n">
        <v>41725</v>
      </c>
    </row>
    <row r="11" spans="1:4">
      <c r="A11" s="4" t="s">
        <v>36</v>
      </c>
      <c r="B11" s="5" t="n">
        <v>71587</v>
      </c>
      <c r="C11" s="5" t="n">
        <v>57959</v>
      </c>
      <c r="D11" s="5" t="n">
        <v>53022</v>
      </c>
    </row>
    <row r="12" spans="1:4">
      <c r="A12" s="4" t="s">
        <v>37</v>
      </c>
      <c r="B12" s="5" t="n">
        <v>292544</v>
      </c>
      <c r="C12" s="5" t="n">
        <v>254760</v>
      </c>
      <c r="D12" s="5" t="n">
        <v>254469</v>
      </c>
    </row>
    <row r="13" spans="1:4">
      <c r="A13" s="4" t="s">
        <v>38</v>
      </c>
      <c r="B13" s="5" t="n">
        <v>59678</v>
      </c>
      <c r="C13" s="5" t="n">
        <v>32420</v>
      </c>
      <c r="D13" s="5" t="n">
        <v>32551</v>
      </c>
    </row>
    <row r="14" spans="1:4">
      <c r="A14" s="4" t="s">
        <v>39</v>
      </c>
      <c r="B14" s="5" t="n">
        <v>13432</v>
      </c>
      <c r="C14" s="5" t="n">
        <v>28377</v>
      </c>
      <c r="D14" s="5" t="n">
        <v>41253</v>
      </c>
    </row>
    <row r="15" spans="1:4">
      <c r="A15" s="4" t="s">
        <v>40</v>
      </c>
      <c r="B15" s="5" t="n">
        <v>4269</v>
      </c>
      <c r="C15" s="5" t="n">
        <v>16856</v>
      </c>
      <c r="D15" s="5" t="n">
        <v>36506</v>
      </c>
    </row>
    <row r="16" spans="1:4">
      <c r="A16" s="4" t="s">
        <v>41</v>
      </c>
      <c r="B16" s="5" t="n">
        <v>3575</v>
      </c>
      <c r="C16" s="5" t="n">
        <v>9715</v>
      </c>
      <c r="D16" s="5" t="n">
        <v>9145</v>
      </c>
    </row>
    <row r="17" spans="1:4">
      <c r="A17" s="4" t="s">
        <v>42</v>
      </c>
      <c r="B17" s="5" t="n">
        <v>1240113</v>
      </c>
      <c r="C17" s="5" t="n">
        <v>1024363</v>
      </c>
      <c r="D17" s="5" t="n">
        <v>970317</v>
      </c>
    </row>
    <row r="18" spans="1:4">
      <c r="A18" s="3" t="s">
        <v>43</v>
      </c>
    </row>
    <row r="19" spans="1:4">
      <c r="A19" s="4" t="s">
        <v>44</v>
      </c>
      <c r="B19" s="5" t="n">
        <v>195796</v>
      </c>
      <c r="C19" s="5" t="n">
        <v>0</v>
      </c>
      <c r="D19" s="5" t="n">
        <v>0</v>
      </c>
    </row>
    <row r="20" spans="1:4">
      <c r="A20" s="4" t="s">
        <v>45</v>
      </c>
      <c r="B20" s="5" t="n">
        <v>61813</v>
      </c>
      <c r="C20" s="5" t="n">
        <v>61543</v>
      </c>
      <c r="D20" s="5" t="n">
        <v>64830</v>
      </c>
    </row>
    <row r="21" spans="1:4">
      <c r="A21" s="4" t="s">
        <v>46</v>
      </c>
      <c r="B21" s="5" t="n">
        <v>11938</v>
      </c>
      <c r="C21" s="5" t="n">
        <v>11032</v>
      </c>
      <c r="D21" s="5" t="n">
        <v>11091</v>
      </c>
    </row>
    <row r="22" spans="1:4">
      <c r="A22" s="4" t="s">
        <v>47</v>
      </c>
      <c r="B22" s="5" t="n">
        <v>269547</v>
      </c>
      <c r="C22" s="5" t="n">
        <v>72575</v>
      </c>
      <c r="D22" s="5" t="n">
        <v>75921</v>
      </c>
    </row>
    <row r="23" spans="1:4">
      <c r="A23" s="4" t="s">
        <v>48</v>
      </c>
      <c r="B23" s="5" t="n">
        <v>222897</v>
      </c>
      <c r="C23" s="5" t="n">
        <v>284807</v>
      </c>
      <c r="D23" s="5" t="n">
        <v>260414</v>
      </c>
    </row>
    <row r="24" spans="1:4">
      <c r="A24" s="4" t="s">
        <v>49</v>
      </c>
      <c r="B24" s="5" t="n">
        <v>11111</v>
      </c>
      <c r="C24" s="5" t="n">
        <v>7055</v>
      </c>
      <c r="D24" s="5" t="n">
        <v>9680</v>
      </c>
    </row>
    <row r="25" spans="1:4">
      <c r="A25" s="4" t="s">
        <v>50</v>
      </c>
      <c r="B25" s="5" t="n">
        <v>503555</v>
      </c>
      <c r="C25" s="5" t="n">
        <v>364437</v>
      </c>
      <c r="D25" s="5" t="n">
        <v>346015</v>
      </c>
    </row>
    <row r="26" spans="1:4">
      <c r="A26" s="4" t="s">
        <v>51</v>
      </c>
      <c r="B26" s="4" t="s">
        <v>52</v>
      </c>
      <c r="C26" s="4" t="s">
        <v>52</v>
      </c>
      <c r="D26" s="4" t="s">
        <v>52</v>
      </c>
    </row>
    <row r="27" spans="1:4">
      <c r="A27" s="3" t="s">
        <v>53</v>
      </c>
    </row>
    <row r="28" spans="1:4">
      <c r="A28" s="4" t="s">
        <v>54</v>
      </c>
      <c r="B28" s="5" t="n">
        <v>395428</v>
      </c>
      <c r="C28" s="5" t="n">
        <v>348532</v>
      </c>
      <c r="D28" s="5" t="n">
        <v>322559</v>
      </c>
    </row>
    <row r="29" spans="1:4">
      <c r="A29" s="4" t="s">
        <v>55</v>
      </c>
      <c r="B29" s="5" t="n">
        <v>392315</v>
      </c>
      <c r="C29" s="5" t="n">
        <v>351666</v>
      </c>
      <c r="D29" s="5" t="n">
        <v>340256</v>
      </c>
    </row>
    <row r="30" spans="1:4">
      <c r="A30" s="4" t="s">
        <v>56</v>
      </c>
      <c r="B30" s="5" t="n">
        <v>-48040</v>
      </c>
      <c r="C30" s="5" t="n">
        <v>-38367</v>
      </c>
      <c r="D30" s="5" t="n">
        <v>-37921</v>
      </c>
    </row>
    <row r="31" spans="1:4">
      <c r="A31" s="4" t="s">
        <v>57</v>
      </c>
      <c r="B31" s="5" t="n">
        <v>740248</v>
      </c>
      <c r="C31" s="5" t="n">
        <v>662375</v>
      </c>
      <c r="D31" s="5" t="n">
        <v>625437</v>
      </c>
    </row>
    <row r="32" spans="1:4">
      <c r="A32" s="4" t="s">
        <v>58</v>
      </c>
      <c r="B32" s="5" t="n">
        <v>-3690</v>
      </c>
      <c r="C32" s="5" t="n">
        <v>-2449</v>
      </c>
      <c r="D32" s="5" t="n">
        <v>-1135</v>
      </c>
    </row>
    <row r="33" spans="1:4">
      <c r="A33" s="4" t="s">
        <v>59</v>
      </c>
      <c r="B33" s="5" t="n">
        <v>736558</v>
      </c>
      <c r="C33" s="5" t="n">
        <v>659926</v>
      </c>
      <c r="D33" s="5" t="n">
        <v>624302</v>
      </c>
    </row>
    <row r="34" spans="1:4">
      <c r="A34" s="4" t="s">
        <v>60</v>
      </c>
      <c r="B34" s="5" t="n">
        <v>1240113</v>
      </c>
      <c r="C34" s="5" t="n">
        <v>1024363</v>
      </c>
      <c r="D34" s="5" t="n">
        <v>970317</v>
      </c>
    </row>
    <row r="35" spans="1:4">
      <c r="A35" s="4" t="s">
        <v>61</v>
      </c>
    </row>
    <row r="36" spans="1:4">
      <c r="A36" s="3" t="s">
        <v>53</v>
      </c>
    </row>
    <row r="37" spans="1:4">
      <c r="A37" s="4" t="s">
        <v>62</v>
      </c>
      <c r="B37" s="5" t="n">
        <v>515</v>
      </c>
      <c r="C37" s="5" t="n">
        <v>514</v>
      </c>
      <c r="D37" s="5" t="n">
        <v>513</v>
      </c>
    </row>
    <row r="38" spans="1:4">
      <c r="A38" s="4" t="s">
        <v>63</v>
      </c>
    </row>
    <row r="39" spans="1:4">
      <c r="A39" s="3" t="s">
        <v>53</v>
      </c>
    </row>
    <row r="40" spans="1:4">
      <c r="A40" s="4" t="s">
        <v>62</v>
      </c>
      <c r="B40" s="7" t="n">
        <v>30</v>
      </c>
      <c r="C40" s="7" t="n">
        <v>30</v>
      </c>
      <c r="D40"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84</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50</v>
      </c>
      <c r="C1" s="2" t="s">
        <v>251</v>
      </c>
      <c r="D1" s="2" t="s">
        <v>2</v>
      </c>
    </row>
    <row r="2" spans="1:4">
      <c r="A2" s="3" t="s">
        <v>252</v>
      </c>
    </row>
    <row r="3" spans="1:4">
      <c r="A3" s="4" t="s">
        <v>253</v>
      </c>
      <c r="D3" s="4" t="s">
        <v>254</v>
      </c>
    </row>
    <row r="4" spans="1:4">
      <c r="A4" s="4" t="s">
        <v>255</v>
      </c>
      <c r="C4" s="7" t="n">
        <v>2800</v>
      </c>
    </row>
    <row r="5" spans="1:4">
      <c r="A5" s="4" t="s">
        <v>132</v>
      </c>
      <c r="D5" s="7" t="n">
        <v>0</v>
      </c>
    </row>
    <row r="6" spans="1:4">
      <c r="A6" s="4" t="s">
        <v>256</v>
      </c>
    </row>
    <row r="7" spans="1:4">
      <c r="A7" s="3" t="s">
        <v>252</v>
      </c>
    </row>
    <row r="8" spans="1:4">
      <c r="A8" s="4" t="s">
        <v>257</v>
      </c>
      <c r="D8" s="4" t="s">
        <v>254</v>
      </c>
    </row>
    <row r="9" spans="1:4">
      <c r="A9" s="4" t="s">
        <v>258</v>
      </c>
    </row>
    <row r="10" spans="1:4">
      <c r="A10" s="3" t="s">
        <v>252</v>
      </c>
    </row>
    <row r="11" spans="1:4">
      <c r="A11" s="4" t="s">
        <v>257</v>
      </c>
      <c r="D11" s="4" t="s">
        <v>259</v>
      </c>
    </row>
    <row r="12" spans="1:4">
      <c r="A12" s="4" t="s">
        <v>115</v>
      </c>
    </row>
    <row r="13" spans="1:4">
      <c r="A13" s="3" t="s">
        <v>252</v>
      </c>
    </row>
    <row r="14" spans="1:4">
      <c r="A14" s="4" t="s">
        <v>132</v>
      </c>
      <c r="D14" s="7" t="n">
        <v>1455</v>
      </c>
    </row>
    <row r="15" spans="1:4">
      <c r="A15" s="4" t="s">
        <v>260</v>
      </c>
    </row>
    <row r="16" spans="1:4">
      <c r="A16" s="3" t="s">
        <v>252</v>
      </c>
    </row>
    <row r="17" spans="1:4">
      <c r="A17" s="4" t="s">
        <v>132</v>
      </c>
      <c r="B17" s="7" t="n">
        <v>1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4"/>
    <col customWidth="1" max="2" min="2" width="19"/>
    <col customWidth="1" max="3" min="3" width="19"/>
    <col customWidth="1" max="4" min="4" width="19"/>
    <col customWidth="1" max="5" min="5" width="26"/>
    <col customWidth="1" max="6" min="6" width="21"/>
    <col customWidth="1" max="7" min="7" width="21"/>
    <col customWidth="1" max="8" min="8" width="21"/>
    <col customWidth="1" max="9" min="9" width="21"/>
  </cols>
  <sheetData>
    <row r="1" spans="1:9">
      <c r="A1" s="1" t="s">
        <v>261</v>
      </c>
      <c r="B1" s="2" t="s">
        <v>262</v>
      </c>
      <c r="C1" s="2" t="s">
        <v>263</v>
      </c>
      <c r="D1" s="2" t="s">
        <v>264</v>
      </c>
      <c r="E1" s="2" t="s">
        <v>265</v>
      </c>
      <c r="F1" s="2" t="s">
        <v>266</v>
      </c>
      <c r="G1" s="2" t="s">
        <v>267</v>
      </c>
      <c r="H1" s="2" t="s">
        <v>267</v>
      </c>
      <c r="I1" s="2" t="s">
        <v>267</v>
      </c>
    </row>
    <row r="2" spans="1:9">
      <c r="A2" s="3" t="s">
        <v>268</v>
      </c>
    </row>
    <row r="3" spans="1:9">
      <c r="A3" s="4" t="s">
        <v>269</v>
      </c>
      <c r="G3" s="7" t="n">
        <v>200</v>
      </c>
      <c r="I3" s="7" t="n">
        <v>600</v>
      </c>
    </row>
    <row r="4" spans="1:9">
      <c r="A4" s="4" t="s">
        <v>270</v>
      </c>
    </row>
    <row r="5" spans="1:9">
      <c r="A5" s="3" t="s">
        <v>268</v>
      </c>
    </row>
    <row r="6" spans="1:9">
      <c r="A6" s="4" t="s">
        <v>271</v>
      </c>
      <c r="E6" s="4" t="s">
        <v>272</v>
      </c>
    </row>
    <row r="7" spans="1:9">
      <c r="A7" s="4" t="s">
        <v>273</v>
      </c>
      <c r="E7" s="5" t="n">
        <v>112</v>
      </c>
    </row>
    <row r="8" spans="1:9">
      <c r="A8" s="4" t="s">
        <v>274</v>
      </c>
      <c r="E8" s="7" t="n">
        <v>53400</v>
      </c>
      <c r="F8" s="7" t="n">
        <v>1600</v>
      </c>
      <c r="H8" s="7" t="n">
        <v>6700</v>
      </c>
    </row>
    <row r="9" spans="1:9">
      <c r="A9" s="4" t="s">
        <v>275</v>
      </c>
      <c r="E9" s="7" t="n">
        <v>2250</v>
      </c>
    </row>
    <row r="10" spans="1:9">
      <c r="A10" s="4" t="s">
        <v>276</v>
      </c>
      <c r="E10" s="4" t="s">
        <v>277</v>
      </c>
    </row>
    <row r="11" spans="1:9">
      <c r="A11" s="4" t="s">
        <v>278</v>
      </c>
      <c r="E11" s="7" t="n">
        <v>61700</v>
      </c>
    </row>
    <row r="12" spans="1:9">
      <c r="A12" s="4" t="s">
        <v>279</v>
      </c>
    </row>
    <row r="13" spans="1:9">
      <c r="A13" s="3" t="s">
        <v>268</v>
      </c>
    </row>
    <row r="14" spans="1:9">
      <c r="A14" s="4" t="s">
        <v>273</v>
      </c>
      <c r="B14" s="5" t="n">
        <v>40</v>
      </c>
      <c r="C14" s="5" t="n">
        <v>23</v>
      </c>
      <c r="D14" s="5" t="n">
        <v>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80</v>
      </c>
      <c r="B1" s="2" t="s">
        <v>2</v>
      </c>
      <c r="C1" s="2" t="s">
        <v>281</v>
      </c>
      <c r="D1" s="2" t="s">
        <v>282</v>
      </c>
      <c r="E1" s="2" t="s">
        <v>283</v>
      </c>
      <c r="F1" s="2" t="s">
        <v>25</v>
      </c>
      <c r="G1" s="2" t="s">
        <v>26</v>
      </c>
    </row>
    <row r="2" spans="1:7">
      <c r="A2" s="3" t="s">
        <v>268</v>
      </c>
    </row>
    <row r="3" spans="1:7">
      <c r="A3" s="4" t="s">
        <v>37</v>
      </c>
      <c r="B3" s="7" t="n">
        <v>292544</v>
      </c>
      <c r="F3" s="7" t="n">
        <v>254760</v>
      </c>
      <c r="G3" s="7" t="n">
        <v>254469</v>
      </c>
    </row>
    <row r="4" spans="1:7">
      <c r="A4" s="4" t="s">
        <v>284</v>
      </c>
    </row>
    <row r="5" spans="1:7">
      <c r="A5" s="3" t="s">
        <v>268</v>
      </c>
    </row>
    <row r="6" spans="1:7">
      <c r="A6" s="4" t="s">
        <v>28</v>
      </c>
      <c r="E6" s="7" t="n">
        <v>2560</v>
      </c>
    </row>
    <row r="7" spans="1:7">
      <c r="A7" s="4" t="s">
        <v>285</v>
      </c>
      <c r="E7" s="5" t="n">
        <v>17247</v>
      </c>
    </row>
    <row r="8" spans="1:7">
      <c r="A8" s="4" t="s">
        <v>286</v>
      </c>
      <c r="E8" s="5" t="n">
        <v>3450</v>
      </c>
    </row>
    <row r="9" spans="1:7">
      <c r="A9" s="4" t="s">
        <v>287</v>
      </c>
      <c r="E9" s="5" t="n">
        <v>11671</v>
      </c>
    </row>
    <row r="10" spans="1:7">
      <c r="A10" s="4" t="s">
        <v>37</v>
      </c>
      <c r="E10" s="5" t="n">
        <v>34022</v>
      </c>
    </row>
    <row r="11" spans="1:7">
      <c r="A11" s="4" t="s">
        <v>288</v>
      </c>
      <c r="E11" s="5" t="n">
        <v>-7234</v>
      </c>
    </row>
    <row r="12" spans="1:7">
      <c r="A12" s="4" t="s">
        <v>289</v>
      </c>
      <c r="E12" s="5" t="n">
        <v>61716</v>
      </c>
    </row>
    <row r="13" spans="1:7">
      <c r="A13" s="4" t="s">
        <v>290</v>
      </c>
    </row>
    <row r="14" spans="1:7">
      <c r="A14" s="3" t="s">
        <v>268</v>
      </c>
    </row>
    <row r="15" spans="1:7">
      <c r="A15" s="4" t="s">
        <v>291</v>
      </c>
      <c r="E15" s="7" t="n">
        <v>9800</v>
      </c>
    </row>
    <row r="16" spans="1:7">
      <c r="A16" s="4" t="s">
        <v>292</v>
      </c>
    </row>
    <row r="17" spans="1:7">
      <c r="A17" s="3" t="s">
        <v>268</v>
      </c>
    </row>
    <row r="18" spans="1:7">
      <c r="A18" s="4" t="s">
        <v>28</v>
      </c>
      <c r="D18" s="7" t="n">
        <v>0</v>
      </c>
    </row>
    <row r="19" spans="1:7">
      <c r="A19" s="4" t="s">
        <v>285</v>
      </c>
      <c r="D19" s="5" t="n">
        <v>7980</v>
      </c>
    </row>
    <row r="20" spans="1:7">
      <c r="A20" s="4" t="s">
        <v>286</v>
      </c>
      <c r="D20" s="5" t="n">
        <v>4272</v>
      </c>
    </row>
    <row r="21" spans="1:7">
      <c r="A21" s="4" t="s">
        <v>287</v>
      </c>
      <c r="D21" s="5" t="n">
        <v>18868</v>
      </c>
    </row>
    <row r="22" spans="1:7">
      <c r="A22" s="4" t="s">
        <v>37</v>
      </c>
      <c r="D22" s="5" t="n">
        <v>4192</v>
      </c>
    </row>
    <row r="23" spans="1:7">
      <c r="A23" s="4" t="s">
        <v>288</v>
      </c>
      <c r="D23" s="5" t="n">
        <v>-159</v>
      </c>
    </row>
    <row r="24" spans="1:7">
      <c r="A24" s="4" t="s">
        <v>289</v>
      </c>
      <c r="D24" s="7" t="n">
        <v>35153</v>
      </c>
    </row>
    <row r="25" spans="1:7">
      <c r="A25" s="4" t="s">
        <v>293</v>
      </c>
    </row>
    <row r="26" spans="1:7">
      <c r="A26" s="3" t="s">
        <v>268</v>
      </c>
    </row>
    <row r="27" spans="1:7">
      <c r="A27" s="4" t="s">
        <v>291</v>
      </c>
      <c r="C27" s="7" t="n">
        <v>1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4</v>
      </c>
      <c r="B1" s="2" t="s">
        <v>2</v>
      </c>
      <c r="C1" s="2" t="s">
        <v>25</v>
      </c>
      <c r="D1" s="2" t="s">
        <v>26</v>
      </c>
    </row>
    <row r="2" spans="1:4">
      <c r="A2" s="4" t="s">
        <v>21</v>
      </c>
    </row>
    <row r="3" spans="1:4">
      <c r="A3" s="4" t="s">
        <v>65</v>
      </c>
      <c r="B3" s="8" t="n">
        <v>0.01</v>
      </c>
      <c r="C3" s="8" t="n">
        <v>0.01</v>
      </c>
      <c r="D3" s="9" t="n">
        <v>0.01</v>
      </c>
    </row>
    <row r="4" spans="1:4">
      <c r="A4" s="4" t="s">
        <v>66</v>
      </c>
      <c r="B4" s="5" t="n">
        <v>100000000</v>
      </c>
      <c r="C4" s="5" t="n">
        <v>100000000</v>
      </c>
      <c r="D4" s="5" t="n">
        <v>100000000</v>
      </c>
    </row>
    <row r="5" spans="1:4">
      <c r="A5" s="4" t="s">
        <v>67</v>
      </c>
      <c r="B5" s="5" t="n">
        <v>51494246</v>
      </c>
      <c r="C5" s="5" t="n">
        <v>51427832</v>
      </c>
      <c r="D5" s="5" t="n">
        <v>51326582</v>
      </c>
    </row>
    <row r="6" spans="1:4">
      <c r="A6" s="4" t="s">
        <v>68</v>
      </c>
      <c r="B6" s="5" t="n">
        <v>51494246</v>
      </c>
      <c r="C6" s="5" t="n">
        <v>51427832</v>
      </c>
      <c r="D6" s="5" t="n">
        <v>51326582</v>
      </c>
    </row>
    <row r="7" spans="1:4">
      <c r="A7" s="4" t="s">
        <v>23</v>
      </c>
    </row>
    <row r="8" spans="1:4">
      <c r="A8" s="4" t="s">
        <v>65</v>
      </c>
      <c r="B8" s="8" t="n">
        <v>0.01</v>
      </c>
      <c r="C8" s="8" t="n">
        <v>0.01</v>
      </c>
      <c r="D8" s="9" t="n">
        <v>0.01</v>
      </c>
    </row>
    <row r="9" spans="1:4">
      <c r="A9" s="4" t="s">
        <v>66</v>
      </c>
      <c r="B9" s="5" t="n">
        <v>3000000</v>
      </c>
      <c r="C9" s="5" t="n">
        <v>3000000</v>
      </c>
      <c r="D9" s="5" t="n">
        <v>3000000</v>
      </c>
    </row>
    <row r="10" spans="1:4">
      <c r="A10" s="4" t="s">
        <v>67</v>
      </c>
      <c r="B10" s="5" t="n">
        <v>2970171</v>
      </c>
      <c r="C10" s="5" t="n">
        <v>2970171</v>
      </c>
      <c r="D10" s="5" t="n">
        <v>2970171</v>
      </c>
    </row>
    <row r="11" spans="1:4">
      <c r="A11" s="4" t="s">
        <v>68</v>
      </c>
      <c r="B11" s="5" t="n">
        <v>2970171</v>
      </c>
      <c r="C11" s="5" t="n">
        <v>2970171</v>
      </c>
      <c r="D11" s="5" t="n">
        <v>297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294</v>
      </c>
      <c r="B1" s="2" t="s">
        <v>70</v>
      </c>
      <c r="C1" s="2" t="s">
        <v>1</v>
      </c>
    </row>
    <row r="2" spans="1:3">
      <c r="B2" s="2" t="s">
        <v>2</v>
      </c>
      <c r="C2" s="2" t="s">
        <v>2</v>
      </c>
    </row>
    <row r="3" spans="1:3">
      <c r="A3" s="4" t="s">
        <v>284</v>
      </c>
    </row>
    <row r="4" spans="1:3">
      <c r="A4" s="3" t="s">
        <v>268</v>
      </c>
    </row>
    <row r="5" spans="1:3">
      <c r="A5" s="4" t="s">
        <v>295</v>
      </c>
      <c r="B5" s="10" t="n">
        <v>11.3</v>
      </c>
      <c r="C5" s="10" t="n">
        <v>34.6</v>
      </c>
    </row>
    <row r="6" spans="1:3">
      <c r="A6" s="4" t="s">
        <v>296</v>
      </c>
      <c r="B6" s="11" t="n">
        <v>2.2</v>
      </c>
      <c r="C6" s="5" t="n">
        <v>6</v>
      </c>
    </row>
    <row r="7" spans="1:3">
      <c r="A7" s="4" t="s">
        <v>292</v>
      </c>
    </row>
    <row r="8" spans="1:3">
      <c r="A8" s="3" t="s">
        <v>268</v>
      </c>
    </row>
    <row r="9" spans="1:3">
      <c r="A9" s="4" t="s">
        <v>295</v>
      </c>
      <c r="B9" s="11" t="n">
        <v>1.5</v>
      </c>
      <c r="C9" s="11" t="n">
        <v>2.7</v>
      </c>
    </row>
    <row r="10" spans="1:3">
      <c r="A10" s="4" t="s">
        <v>296</v>
      </c>
      <c r="B10" s="10" t="n">
        <v>0.4</v>
      </c>
      <c r="C10" s="10" t="n">
        <v>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0</v>
      </c>
      <c r="D1" s="2" t="s">
        <v>1</v>
      </c>
    </row>
    <row r="2" spans="1:5">
      <c r="B2" s="2" t="s">
        <v>2</v>
      </c>
      <c r="C2" s="2" t="s">
        <v>26</v>
      </c>
      <c r="D2" s="2" t="s">
        <v>2</v>
      </c>
      <c r="E2" s="2" t="s">
        <v>26</v>
      </c>
    </row>
    <row r="3" spans="1:5">
      <c r="A3" s="3" t="s">
        <v>298</v>
      </c>
    </row>
    <row r="4" spans="1:5">
      <c r="A4" s="4" t="s">
        <v>299</v>
      </c>
      <c r="B4" s="7" t="n">
        <v>14542</v>
      </c>
      <c r="C4" s="7" t="n">
        <v>5525</v>
      </c>
      <c r="D4" s="7" t="n">
        <v>39825</v>
      </c>
      <c r="E4" s="7" t="n">
        <v>22316</v>
      </c>
    </row>
    <row r="5" spans="1:5">
      <c r="A5" s="4" t="s">
        <v>300</v>
      </c>
      <c r="B5" s="5" t="n">
        <v>91</v>
      </c>
      <c r="C5" s="5" t="n">
        <v>-265</v>
      </c>
      <c r="D5" s="5" t="n">
        <v>-631</v>
      </c>
      <c r="E5" s="5" t="n">
        <v>-1868</v>
      </c>
    </row>
    <row r="6" spans="1:5">
      <c r="A6" s="4" t="s">
        <v>91</v>
      </c>
      <c r="B6" s="7" t="n">
        <v>14633</v>
      </c>
      <c r="C6" s="7" t="n">
        <v>5260</v>
      </c>
      <c r="D6" s="7" t="n">
        <v>39194</v>
      </c>
      <c r="E6" s="7" t="n">
        <v>20448</v>
      </c>
    </row>
    <row r="7" spans="1:5">
      <c r="A7" s="4" t="s">
        <v>301</v>
      </c>
      <c r="B7" s="5" t="n">
        <v>54464</v>
      </c>
      <c r="C7" s="5" t="n">
        <v>54295</v>
      </c>
      <c r="D7" s="5" t="n">
        <v>54453</v>
      </c>
      <c r="E7" s="5" t="n">
        <v>54247</v>
      </c>
    </row>
    <row r="8" spans="1:5">
      <c r="A8" s="4" t="s">
        <v>302</v>
      </c>
      <c r="B8" s="5" t="n">
        <v>3490</v>
      </c>
      <c r="C8" s="5" t="n">
        <v>72</v>
      </c>
      <c r="D8" s="5" t="n">
        <v>2627</v>
      </c>
      <c r="E8" s="5" t="n">
        <v>63</v>
      </c>
    </row>
    <row r="9" spans="1:5">
      <c r="A9" s="4" t="s">
        <v>303</v>
      </c>
      <c r="B9" s="5" t="n">
        <v>57954</v>
      </c>
      <c r="C9" s="5" t="n">
        <v>54367</v>
      </c>
      <c r="D9" s="5" t="n">
        <v>57080</v>
      </c>
      <c r="E9" s="5" t="n">
        <v>54310</v>
      </c>
    </row>
    <row r="10" spans="1:5">
      <c r="A10" s="3" t="s">
        <v>304</v>
      </c>
    </row>
    <row r="11" spans="1:5">
      <c r="A11" s="4" t="s">
        <v>305</v>
      </c>
      <c r="B11" s="8" t="n">
        <v>0.27</v>
      </c>
      <c r="C11" s="8" t="n">
        <v>0.1</v>
      </c>
      <c r="D11" s="8" t="n">
        <v>0.73</v>
      </c>
      <c r="E11" s="8" t="n">
        <v>0.41</v>
      </c>
    </row>
    <row r="12" spans="1:5">
      <c r="A12" s="4" t="s">
        <v>306</v>
      </c>
      <c r="B12" s="5" t="n">
        <v>0</v>
      </c>
      <c r="C12" s="5" t="n">
        <v>0</v>
      </c>
      <c r="D12" s="12" t="n">
        <v>-0.01</v>
      </c>
      <c r="E12" s="12" t="n">
        <v>-0.03</v>
      </c>
    </row>
    <row r="13" spans="1:5">
      <c r="A13" s="4" t="s">
        <v>307</v>
      </c>
      <c r="B13" s="12" t="n">
        <v>0.27</v>
      </c>
      <c r="C13" s="12" t="n">
        <v>0.1</v>
      </c>
      <c r="D13" s="12" t="n">
        <v>0.72</v>
      </c>
      <c r="E13" s="12" t="n">
        <v>0.38</v>
      </c>
    </row>
    <row r="14" spans="1:5">
      <c r="A14" s="3" t="s">
        <v>308</v>
      </c>
    </row>
    <row r="15" spans="1:5">
      <c r="A15" s="4" t="s">
        <v>305</v>
      </c>
      <c r="B15" s="12" t="n">
        <v>0.25</v>
      </c>
      <c r="C15" s="12" t="n">
        <v>0.1</v>
      </c>
      <c r="D15" s="12" t="n">
        <v>0.7</v>
      </c>
      <c r="E15" s="12" t="n">
        <v>0.41</v>
      </c>
    </row>
    <row r="16" spans="1:5">
      <c r="A16" s="4" t="s">
        <v>306</v>
      </c>
      <c r="B16" s="5" t="n">
        <v>0</v>
      </c>
      <c r="C16" s="5" t="n">
        <v>0</v>
      </c>
      <c r="D16" s="12" t="n">
        <v>-0.01</v>
      </c>
      <c r="E16" s="12" t="n">
        <v>-0.03</v>
      </c>
    </row>
    <row r="17" spans="1:5">
      <c r="A17" s="4" t="s">
        <v>309</v>
      </c>
      <c r="B17" s="8" t="n">
        <v>0.25</v>
      </c>
      <c r="C17" s="8" t="n">
        <v>0.1</v>
      </c>
      <c r="D17" s="8" t="n">
        <v>0.6899999999999999</v>
      </c>
      <c r="E17" s="8" t="n">
        <v>0.38</v>
      </c>
    </row>
    <row r="18" spans="1:5">
      <c r="A18" s="4" t="s">
        <v>310</v>
      </c>
    </row>
    <row r="19" spans="1:5">
      <c r="A19" s="3" t="s">
        <v>308</v>
      </c>
    </row>
    <row r="20" spans="1:5">
      <c r="A20" s="4" t="s">
        <v>311</v>
      </c>
      <c r="B20" s="5" t="n">
        <v>3569</v>
      </c>
      <c r="C20" s="5" t="n">
        <v>2418</v>
      </c>
      <c r="D20" s="5" t="n">
        <v>3375</v>
      </c>
      <c r="E20" s="5" t="n">
        <v>24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313</v>
      </c>
      <c r="C1" s="2" t="s">
        <v>314</v>
      </c>
    </row>
    <row r="2" spans="1:3">
      <c r="A2" s="3" t="s">
        <v>315</v>
      </c>
    </row>
    <row r="3" spans="1:3">
      <c r="A3" s="4" t="s">
        <v>316</v>
      </c>
      <c r="B3" s="5" t="n">
        <v>214183714</v>
      </c>
      <c r="C3" s="5" t="n">
        <v>214183714</v>
      </c>
    </row>
    <row r="4" spans="1:3">
      <c r="A4" s="4" t="s">
        <v>317</v>
      </c>
      <c r="B4" s="4" t="s">
        <v>318</v>
      </c>
      <c r="C4" s="4" t="s">
        <v>318</v>
      </c>
    </row>
    <row r="5" spans="1:3">
      <c r="A5" s="4" t="s">
        <v>319</v>
      </c>
      <c r="B5" s="5" t="n">
        <v>57631230</v>
      </c>
      <c r="C5" s="5" t="n">
        <v>57631230</v>
      </c>
    </row>
    <row r="6" spans="1:3">
      <c r="A6" s="4" t="s">
        <v>320</v>
      </c>
      <c r="B6" s="7" t="n">
        <v>14</v>
      </c>
      <c r="C6" s="10" t="n">
        <v>39.5</v>
      </c>
    </row>
    <row r="7" spans="1:3">
      <c r="A7" s="4" t="s">
        <v>321</v>
      </c>
      <c r="B7" s="4" t="s">
        <v>322</v>
      </c>
      <c r="C7" s="4" t="s">
        <v>322</v>
      </c>
    </row>
    <row r="8" spans="1:3">
      <c r="A8" s="4" t="s">
        <v>323</v>
      </c>
    </row>
    <row r="9" spans="1:3">
      <c r="A9" s="3" t="s">
        <v>315</v>
      </c>
    </row>
    <row r="10" spans="1:3">
      <c r="A10" s="4" t="s">
        <v>319</v>
      </c>
      <c r="B10" s="5" t="n">
        <v>123300000</v>
      </c>
      <c r="C10" s="5" t="n">
        <v>123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325</v>
      </c>
    </row>
    <row r="2" spans="1:3">
      <c r="B2" s="2" t="s">
        <v>251</v>
      </c>
      <c r="C2" s="2" t="s">
        <v>326</v>
      </c>
    </row>
    <row r="3" spans="1:3">
      <c r="A3" s="3" t="s">
        <v>327</v>
      </c>
    </row>
    <row r="4" spans="1:3">
      <c r="A4" s="4" t="s">
        <v>328</v>
      </c>
      <c r="B4" s="7" t="n">
        <v>203664</v>
      </c>
      <c r="C4" s="7" t="n">
        <v>158235</v>
      </c>
    </row>
    <row r="5" spans="1:3">
      <c r="A5" s="4" t="s">
        <v>329</v>
      </c>
      <c r="B5" s="5" t="n">
        <v>151189</v>
      </c>
      <c r="C5" s="5" t="n">
        <v>141218</v>
      </c>
    </row>
    <row r="6" spans="1:3">
      <c r="A6" s="4" t="s">
        <v>42</v>
      </c>
      <c r="B6" s="5" t="n">
        <v>354853</v>
      </c>
      <c r="C6" s="5" t="n">
        <v>299453</v>
      </c>
    </row>
    <row r="7" spans="1:3">
      <c r="A7" s="4" t="s">
        <v>330</v>
      </c>
      <c r="B7" s="5" t="n">
        <v>128731</v>
      </c>
      <c r="C7" s="5" t="n">
        <v>70468</v>
      </c>
    </row>
    <row r="8" spans="1:3">
      <c r="A8" s="4" t="s">
        <v>331</v>
      </c>
      <c r="B8" s="5" t="n">
        <v>14559</v>
      </c>
      <c r="C8" s="5" t="n">
        <v>48181</v>
      </c>
    </row>
    <row r="9" spans="1:3">
      <c r="A9" s="4" t="s">
        <v>332</v>
      </c>
      <c r="B9" s="5" t="n">
        <v>211563</v>
      </c>
      <c r="C9" s="5" t="n">
        <v>180804</v>
      </c>
    </row>
    <row r="10" spans="1:3">
      <c r="A10" s="4" t="s">
        <v>333</v>
      </c>
      <c r="B10" s="5" t="n">
        <v>354853</v>
      </c>
      <c r="C10" s="5" t="n">
        <v>299453</v>
      </c>
    </row>
    <row r="11" spans="1:3">
      <c r="A11" s="4" t="s">
        <v>334</v>
      </c>
      <c r="B11" s="5" t="n">
        <v>95784</v>
      </c>
      <c r="C11" s="5" t="n">
        <v>105816</v>
      </c>
    </row>
    <row r="12" spans="1:3">
      <c r="A12" s="4" t="s">
        <v>335</v>
      </c>
      <c r="B12" s="5" t="n">
        <v>32572</v>
      </c>
      <c r="C12" s="5" t="n">
        <v>38533</v>
      </c>
    </row>
    <row r="13" spans="1:3">
      <c r="A13" s="4" t="s">
        <v>336</v>
      </c>
      <c r="B13" s="7" t="n">
        <v>7292</v>
      </c>
      <c r="C13" s="7" t="n">
        <v>86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337</v>
      </c>
      <c r="B1" s="2" t="s">
        <v>267</v>
      </c>
      <c r="C1" s="2" t="s">
        <v>338</v>
      </c>
      <c r="D1" s="2" t="s">
        <v>339</v>
      </c>
      <c r="E1" s="2" t="s">
        <v>340</v>
      </c>
    </row>
    <row r="2" spans="1:5">
      <c r="A2" s="4" t="s">
        <v>341</v>
      </c>
    </row>
    <row r="3" spans="1:5">
      <c r="A3" s="3" t="s">
        <v>342</v>
      </c>
    </row>
    <row r="4" spans="1:5">
      <c r="A4" s="4" t="s">
        <v>343</v>
      </c>
      <c r="B4" s="7" t="n">
        <v>4900</v>
      </c>
    </row>
    <row r="5" spans="1:5">
      <c r="A5" s="4" t="s">
        <v>344</v>
      </c>
    </row>
    <row r="6" spans="1:5">
      <c r="A6" s="3" t="s">
        <v>342</v>
      </c>
    </row>
    <row r="7" spans="1:5">
      <c r="A7" s="4" t="s">
        <v>343</v>
      </c>
      <c r="B7" s="5" t="n">
        <v>12200</v>
      </c>
    </row>
    <row r="8" spans="1:5">
      <c r="A8" s="4" t="s">
        <v>345</v>
      </c>
    </row>
    <row r="9" spans="1:5">
      <c r="A9" s="3" t="s">
        <v>342</v>
      </c>
    </row>
    <row r="10" spans="1:5">
      <c r="A10" s="4" t="s">
        <v>346</v>
      </c>
      <c r="B10" s="5" t="n">
        <v>7491</v>
      </c>
      <c r="C10" s="7" t="n">
        <v>0</v>
      </c>
      <c r="D10" s="7" t="n">
        <v>0</v>
      </c>
    </row>
    <row r="11" spans="1:5">
      <c r="A11" s="4" t="s">
        <v>347</v>
      </c>
    </row>
    <row r="12" spans="1:5">
      <c r="A12" s="3" t="s">
        <v>342</v>
      </c>
    </row>
    <row r="13" spans="1:5">
      <c r="A13" s="4" t="s">
        <v>346</v>
      </c>
      <c r="B13" s="5" t="n">
        <v>0</v>
      </c>
      <c r="C13" s="5" t="n">
        <v>6591</v>
      </c>
      <c r="D13" s="5" t="n">
        <v>5900</v>
      </c>
    </row>
    <row r="14" spans="1:5">
      <c r="A14" s="4" t="s">
        <v>348</v>
      </c>
    </row>
    <row r="15" spans="1:5">
      <c r="A15" s="3" t="s">
        <v>342</v>
      </c>
    </row>
    <row r="16" spans="1:5">
      <c r="A16" s="4" t="s">
        <v>349</v>
      </c>
      <c r="B16" s="5" t="n">
        <v>-7491</v>
      </c>
      <c r="C16" s="5" t="n">
        <v>0</v>
      </c>
      <c r="D16" s="5" t="n">
        <v>0</v>
      </c>
    </row>
    <row r="17" spans="1:5">
      <c r="A17" s="4" t="s">
        <v>350</v>
      </c>
    </row>
    <row r="18" spans="1:5">
      <c r="A18" s="3" t="s">
        <v>342</v>
      </c>
    </row>
    <row r="19" spans="1:5">
      <c r="A19" s="4" t="s">
        <v>349</v>
      </c>
      <c r="B19" s="7" t="n">
        <v>0</v>
      </c>
      <c r="C19" s="7" t="n">
        <v>-6591</v>
      </c>
      <c r="D19" s="7" t="n">
        <v>-5900</v>
      </c>
    </row>
    <row r="20" spans="1:5">
      <c r="A20" s="4" t="s">
        <v>351</v>
      </c>
    </row>
    <row r="21" spans="1:5">
      <c r="A21" s="3" t="s">
        <v>342</v>
      </c>
    </row>
    <row r="22" spans="1:5">
      <c r="A22" s="4" t="s">
        <v>352</v>
      </c>
      <c r="B22" s="12" t="n">
        <v>0.3</v>
      </c>
    </row>
    <row r="23" spans="1:5">
      <c r="A23" s="4" t="s">
        <v>353</v>
      </c>
    </row>
    <row r="24" spans="1:5">
      <c r="A24" s="3" t="s">
        <v>342</v>
      </c>
    </row>
    <row r="25" spans="1:5">
      <c r="A25" s="4" t="s">
        <v>352</v>
      </c>
      <c r="B25" s="12" t="n">
        <v>0.45</v>
      </c>
    </row>
    <row r="26" spans="1:5">
      <c r="A26" s="4" t="s">
        <v>354</v>
      </c>
    </row>
    <row r="27" spans="1:5">
      <c r="A27" s="3" t="s">
        <v>342</v>
      </c>
    </row>
    <row r="28" spans="1:5">
      <c r="A28" s="4" t="s">
        <v>352</v>
      </c>
      <c r="B28" s="12" t="n">
        <v>0.36</v>
      </c>
    </row>
    <row r="29" spans="1:5">
      <c r="A29" s="4" t="s">
        <v>355</v>
      </c>
    </row>
    <row r="30" spans="1:5">
      <c r="A30" s="3" t="s">
        <v>342</v>
      </c>
    </row>
    <row r="31" spans="1:5">
      <c r="A31" s="4" t="s">
        <v>356</v>
      </c>
      <c r="E31" s="4" t="s">
        <v>3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25</v>
      </c>
      <c r="D1" s="2" t="s">
        <v>26</v>
      </c>
    </row>
    <row r="2" spans="1:4">
      <c r="A2" s="3" t="s">
        <v>359</v>
      </c>
    </row>
    <row r="3" spans="1:4">
      <c r="A3" s="4" t="s">
        <v>32</v>
      </c>
      <c r="B3" s="7" t="n">
        <v>37906</v>
      </c>
      <c r="C3" s="7" t="n">
        <v>32598</v>
      </c>
      <c r="D3" s="7" t="n">
        <v>22024</v>
      </c>
    </row>
    <row r="4" spans="1:4">
      <c r="A4" s="4" t="s">
        <v>35</v>
      </c>
      <c r="B4" s="5" t="n">
        <v>61056</v>
      </c>
      <c r="C4" s="5" t="n">
        <v>43319</v>
      </c>
      <c r="D4" s="5" t="n">
        <v>41725</v>
      </c>
    </row>
    <row r="5" spans="1:4">
      <c r="A5" s="4" t="s">
        <v>360</v>
      </c>
    </row>
    <row r="6" spans="1:4">
      <c r="A6" s="3" t="s">
        <v>359</v>
      </c>
    </row>
    <row r="7" spans="1:4">
      <c r="A7" s="4" t="s">
        <v>32</v>
      </c>
      <c r="B7" s="5" t="n">
        <v>51338</v>
      </c>
      <c r="C7" s="5" t="n">
        <v>60975</v>
      </c>
      <c r="D7" s="5" t="n">
        <v>63277</v>
      </c>
    </row>
    <row r="8" spans="1:4">
      <c r="A8" s="4" t="s">
        <v>35</v>
      </c>
      <c r="B8" s="5" t="n">
        <v>61056</v>
      </c>
      <c r="C8" s="5" t="n">
        <v>43319</v>
      </c>
      <c r="D8" s="5" t="n">
        <v>41725</v>
      </c>
    </row>
    <row r="9" spans="1:4">
      <c r="A9" s="3" t="s">
        <v>361</v>
      </c>
    </row>
    <row r="10" spans="1:4">
      <c r="A10" s="4" t="s">
        <v>362</v>
      </c>
      <c r="D10" s="5" t="n">
        <v>48235</v>
      </c>
    </row>
    <row r="11" spans="1:4">
      <c r="A11" s="4" t="s">
        <v>363</v>
      </c>
    </row>
    <row r="12" spans="1:4">
      <c r="A12" s="3" t="s">
        <v>359</v>
      </c>
    </row>
    <row r="13" spans="1:4">
      <c r="A13" s="4" t="s">
        <v>32</v>
      </c>
      <c r="B13" s="5" t="n">
        <v>57116</v>
      </c>
      <c r="C13" s="5" t="n">
        <v>74262</v>
      </c>
      <c r="D13" s="5" t="n">
        <v>65570</v>
      </c>
    </row>
    <row r="14" spans="1:4">
      <c r="A14" s="4" t="s">
        <v>35</v>
      </c>
      <c r="B14" s="5" t="n">
        <v>49205</v>
      </c>
      <c r="C14" s="5" t="n">
        <v>49057</v>
      </c>
      <c r="D14" s="5" t="n">
        <v>37306</v>
      </c>
    </row>
    <row r="15" spans="1:4">
      <c r="A15" s="3" t="s">
        <v>361</v>
      </c>
    </row>
    <row r="16" spans="1:4">
      <c r="A16" s="4" t="s">
        <v>362</v>
      </c>
      <c r="D16" s="5" t="n">
        <v>48159</v>
      </c>
    </row>
    <row r="17" spans="1:4">
      <c r="A17" s="4" t="s">
        <v>364</v>
      </c>
    </row>
    <row r="18" spans="1:4">
      <c r="A18" s="3" t="s">
        <v>359</v>
      </c>
    </row>
    <row r="19" spans="1:4">
      <c r="A19" s="4" t="s">
        <v>32</v>
      </c>
      <c r="B19" s="5" t="n">
        <v>0</v>
      </c>
      <c r="C19" s="5" t="n">
        <v>0</v>
      </c>
      <c r="D19" s="5" t="n">
        <v>0</v>
      </c>
    </row>
    <row r="20" spans="1:4">
      <c r="A20" s="4" t="s">
        <v>35</v>
      </c>
      <c r="B20" s="5" t="n">
        <v>49205</v>
      </c>
      <c r="C20" s="5" t="n">
        <v>49057</v>
      </c>
      <c r="D20" s="5" t="n">
        <v>37306</v>
      </c>
    </row>
    <row r="21" spans="1:4">
      <c r="A21" s="3" t="s">
        <v>361</v>
      </c>
    </row>
    <row r="22" spans="1:4">
      <c r="A22" s="4" t="s">
        <v>362</v>
      </c>
      <c r="D22" s="5" t="n">
        <v>0</v>
      </c>
    </row>
    <row r="23" spans="1:4">
      <c r="A23" s="4" t="s">
        <v>365</v>
      </c>
    </row>
    <row r="24" spans="1:4">
      <c r="A24" s="3" t="s">
        <v>359</v>
      </c>
    </row>
    <row r="25" spans="1:4">
      <c r="A25" s="4" t="s">
        <v>32</v>
      </c>
      <c r="B25" s="5" t="n">
        <v>0</v>
      </c>
      <c r="C25" s="5" t="n">
        <v>0</v>
      </c>
      <c r="D25" s="5" t="n">
        <v>0</v>
      </c>
    </row>
    <row r="26" spans="1:4">
      <c r="A26" s="4" t="s">
        <v>35</v>
      </c>
      <c r="B26" s="5" t="n">
        <v>0</v>
      </c>
      <c r="C26" s="5" t="n">
        <v>0</v>
      </c>
      <c r="D26" s="5" t="n">
        <v>0</v>
      </c>
    </row>
    <row r="27" spans="1:4">
      <c r="A27" s="3" t="s">
        <v>361</v>
      </c>
    </row>
    <row r="28" spans="1:4">
      <c r="A28" s="4" t="s">
        <v>362</v>
      </c>
      <c r="D28" s="5" t="n">
        <v>0</v>
      </c>
    </row>
    <row r="29" spans="1:4">
      <c r="A29" s="4" t="s">
        <v>366</v>
      </c>
    </row>
    <row r="30" spans="1:4">
      <c r="A30" s="3" t="s">
        <v>359</v>
      </c>
    </row>
    <row r="31" spans="1:4">
      <c r="A31" s="4" t="s">
        <v>32</v>
      </c>
      <c r="B31" s="5" t="n">
        <v>57116</v>
      </c>
      <c r="C31" s="5" t="n">
        <v>74262</v>
      </c>
      <c r="D31" s="5" t="n">
        <v>65570</v>
      </c>
    </row>
    <row r="32" spans="1:4">
      <c r="A32" s="4" t="s">
        <v>35</v>
      </c>
      <c r="B32" s="5" t="n">
        <v>0</v>
      </c>
      <c r="C32" s="5" t="n">
        <v>0</v>
      </c>
      <c r="D32" s="5" t="n">
        <v>0</v>
      </c>
    </row>
    <row r="33" spans="1:4">
      <c r="A33" s="3" t="s">
        <v>361</v>
      </c>
    </row>
    <row r="34" spans="1:4">
      <c r="A34" s="4" t="s">
        <v>362</v>
      </c>
      <c r="D34" s="5" t="n">
        <v>48159</v>
      </c>
    </row>
    <row r="35" spans="1:4">
      <c r="A35" s="4" t="s">
        <v>367</v>
      </c>
    </row>
    <row r="36" spans="1:4">
      <c r="A36" s="3" t="s">
        <v>361</v>
      </c>
    </row>
    <row r="37" spans="1:4">
      <c r="A37" s="4" t="s">
        <v>368</v>
      </c>
      <c r="B37" s="5" t="n">
        <v>184823</v>
      </c>
      <c r="C37" s="5" t="n">
        <v>177346</v>
      </c>
      <c r="D37" s="5" t="n">
        <v>206279</v>
      </c>
    </row>
    <row r="38" spans="1:4">
      <c r="A38" s="4" t="s">
        <v>369</v>
      </c>
    </row>
    <row r="39" spans="1:4">
      <c r="A39" s="3" t="s">
        <v>361</v>
      </c>
    </row>
    <row r="40" spans="1:4">
      <c r="A40" s="4" t="s">
        <v>368</v>
      </c>
      <c r="B40" s="5" t="n">
        <v>197925</v>
      </c>
      <c r="C40" s="5" t="n">
        <v>193811</v>
      </c>
      <c r="D40" s="5" t="n">
        <v>218500</v>
      </c>
    </row>
    <row r="41" spans="1:4">
      <c r="A41" s="4" t="s">
        <v>370</v>
      </c>
    </row>
    <row r="42" spans="1:4">
      <c r="A42" s="3" t="s">
        <v>361</v>
      </c>
    </row>
    <row r="43" spans="1:4">
      <c r="A43" s="4" t="s">
        <v>368</v>
      </c>
      <c r="B43" s="5" t="n">
        <v>0</v>
      </c>
      <c r="C43" s="5" t="n">
        <v>0</v>
      </c>
      <c r="D43" s="5" t="n">
        <v>0</v>
      </c>
    </row>
    <row r="44" spans="1:4">
      <c r="A44" s="4" t="s">
        <v>371</v>
      </c>
    </row>
    <row r="45" spans="1:4">
      <c r="A45" s="3" t="s">
        <v>361</v>
      </c>
    </row>
    <row r="46" spans="1:4">
      <c r="A46" s="4" t="s">
        <v>368</v>
      </c>
      <c r="B46" s="5" t="n">
        <v>197925</v>
      </c>
      <c r="C46" s="5" t="n">
        <v>193811</v>
      </c>
      <c r="D46" s="5" t="n">
        <v>218500</v>
      </c>
    </row>
    <row r="47" spans="1:4">
      <c r="A47" s="4" t="s">
        <v>372</v>
      </c>
    </row>
    <row r="48" spans="1:4">
      <c r="A48" s="3" t="s">
        <v>361</v>
      </c>
    </row>
    <row r="49" spans="1:4">
      <c r="A49" s="4" t="s">
        <v>368</v>
      </c>
      <c r="B49" s="5" t="n">
        <v>0</v>
      </c>
      <c r="C49" s="5" t="n">
        <v>0</v>
      </c>
      <c r="D49" s="7" t="n">
        <v>0</v>
      </c>
    </row>
    <row r="50" spans="1:4">
      <c r="A50" s="4" t="s">
        <v>373</v>
      </c>
    </row>
    <row r="51" spans="1:4">
      <c r="A51" s="3" t="s">
        <v>361</v>
      </c>
    </row>
    <row r="52" spans="1:4">
      <c r="A52" s="4" t="s">
        <v>368</v>
      </c>
      <c r="B52" s="5" t="n">
        <v>104562</v>
      </c>
      <c r="C52" s="5" t="n">
        <v>100870</v>
      </c>
    </row>
    <row r="53" spans="1:4">
      <c r="A53" s="4" t="s">
        <v>374</v>
      </c>
    </row>
    <row r="54" spans="1:4">
      <c r="A54" s="3" t="s">
        <v>361</v>
      </c>
    </row>
    <row r="55" spans="1:4">
      <c r="A55" s="4" t="s">
        <v>368</v>
      </c>
      <c r="B55" s="5" t="n">
        <v>195974</v>
      </c>
      <c r="C55" s="5" t="n">
        <v>175016</v>
      </c>
    </row>
    <row r="56" spans="1:4">
      <c r="A56" s="4" t="s">
        <v>375</v>
      </c>
    </row>
    <row r="57" spans="1:4">
      <c r="A57" s="3" t="s">
        <v>361</v>
      </c>
    </row>
    <row r="58" spans="1:4">
      <c r="A58" s="4" t="s">
        <v>368</v>
      </c>
      <c r="B58" s="5" t="n">
        <v>0</v>
      </c>
      <c r="C58" s="5" t="n">
        <v>0</v>
      </c>
    </row>
    <row r="59" spans="1:4">
      <c r="A59" s="4" t="s">
        <v>376</v>
      </c>
    </row>
    <row r="60" spans="1:4">
      <c r="A60" s="3" t="s">
        <v>361</v>
      </c>
    </row>
    <row r="61" spans="1:4">
      <c r="A61" s="4" t="s">
        <v>368</v>
      </c>
      <c r="B61" s="5" t="n">
        <v>195974</v>
      </c>
      <c r="C61" s="5" t="n">
        <v>175016</v>
      </c>
    </row>
    <row r="62" spans="1:4">
      <c r="A62" s="4" t="s">
        <v>377</v>
      </c>
    </row>
    <row r="63" spans="1:4">
      <c r="A63" s="3" t="s">
        <v>361</v>
      </c>
    </row>
    <row r="64" spans="1:4">
      <c r="A64" s="4" t="s">
        <v>368</v>
      </c>
      <c r="B64" s="5" t="n">
        <v>0</v>
      </c>
      <c r="C64" s="7" t="n">
        <v>0</v>
      </c>
    </row>
    <row r="65" spans="1:4">
      <c r="A65" s="4" t="s">
        <v>378</v>
      </c>
    </row>
    <row r="66" spans="1:4">
      <c r="A66" s="3" t="s">
        <v>361</v>
      </c>
    </row>
    <row r="67" spans="1:4">
      <c r="A67" s="4" t="s">
        <v>368</v>
      </c>
      <c r="B67" s="5" t="n">
        <v>118335</v>
      </c>
    </row>
    <row r="68" spans="1:4">
      <c r="A68" s="4" t="s">
        <v>379</v>
      </c>
    </row>
    <row r="69" spans="1:4">
      <c r="A69" s="3" t="s">
        <v>361</v>
      </c>
    </row>
    <row r="70" spans="1:4">
      <c r="A70" s="4" t="s">
        <v>368</v>
      </c>
      <c r="B70" s="5" t="n">
        <v>168464</v>
      </c>
    </row>
    <row r="71" spans="1:4">
      <c r="A71" s="4" t="s">
        <v>380</v>
      </c>
    </row>
    <row r="72" spans="1:4">
      <c r="A72" s="3" t="s">
        <v>361</v>
      </c>
    </row>
    <row r="73" spans="1:4">
      <c r="A73" s="4" t="s">
        <v>368</v>
      </c>
      <c r="B73" s="5" t="n">
        <v>0</v>
      </c>
    </row>
    <row r="74" spans="1:4">
      <c r="A74" s="4" t="s">
        <v>381</v>
      </c>
    </row>
    <row r="75" spans="1:4">
      <c r="A75" s="3" t="s">
        <v>361</v>
      </c>
    </row>
    <row r="76" spans="1:4">
      <c r="A76" s="4" t="s">
        <v>368</v>
      </c>
      <c r="B76" s="5" t="n">
        <v>168464</v>
      </c>
    </row>
    <row r="77" spans="1:4">
      <c r="A77" s="4" t="s">
        <v>382</v>
      </c>
    </row>
    <row r="78" spans="1:4">
      <c r="A78" s="3" t="s">
        <v>361</v>
      </c>
    </row>
    <row r="79" spans="1:4">
      <c r="A79" s="4" t="s">
        <v>368</v>
      </c>
      <c r="B7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83</v>
      </c>
      <c r="B1" s="2" t="s">
        <v>2</v>
      </c>
    </row>
    <row r="2" spans="1:2">
      <c r="A2" s="4" t="s">
        <v>258</v>
      </c>
    </row>
    <row r="3" spans="1:2">
      <c r="A3" s="3" t="s">
        <v>342</v>
      </c>
    </row>
    <row r="4" spans="1:2">
      <c r="A4" s="4" t="s">
        <v>352</v>
      </c>
      <c r="B4" s="12" t="n">
        <v>0.07000000000000001</v>
      </c>
    </row>
    <row r="5" spans="1:2">
      <c r="A5" s="4" t="s">
        <v>256</v>
      </c>
    </row>
    <row r="6" spans="1:2">
      <c r="A6" s="3" t="s">
        <v>342</v>
      </c>
    </row>
    <row r="7" spans="1:2">
      <c r="A7" s="4" t="s">
        <v>352</v>
      </c>
      <c r="B7" s="12" t="n">
        <v>0.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s>
  <sheetData>
    <row r="1" spans="1:5">
      <c r="A1" s="1" t="s">
        <v>384</v>
      </c>
      <c r="B1" s="2" t="s">
        <v>2</v>
      </c>
      <c r="C1" s="2" t="s">
        <v>385</v>
      </c>
      <c r="D1" s="2" t="s">
        <v>25</v>
      </c>
      <c r="E1" s="2" t="s">
        <v>26</v>
      </c>
    </row>
    <row r="2" spans="1:5">
      <c r="A2" s="3" t="s">
        <v>386</v>
      </c>
    </row>
    <row r="3" spans="1:5">
      <c r="A3" s="4" t="s">
        <v>112</v>
      </c>
      <c r="B3" s="7" t="n">
        <v>522223</v>
      </c>
      <c r="D3" s="7" t="n">
        <v>345341</v>
      </c>
      <c r="E3" s="7" t="n">
        <v>285900</v>
      </c>
    </row>
    <row r="4" spans="1:5">
      <c r="A4" s="4" t="s">
        <v>387</v>
      </c>
      <c r="B4" s="5" t="n">
        <v>-205973</v>
      </c>
      <c r="D4" s="5" t="n">
        <v>0</v>
      </c>
      <c r="E4" s="5" t="n">
        <v>0</v>
      </c>
    </row>
    <row r="5" spans="1:5">
      <c r="A5" s="4" t="s">
        <v>388</v>
      </c>
      <c r="B5" s="5" t="n">
        <v>316250</v>
      </c>
      <c r="D5" s="5" t="n">
        <v>345341</v>
      </c>
      <c r="E5" s="5" t="n">
        <v>285900</v>
      </c>
    </row>
    <row r="6" spans="1:5">
      <c r="A6" s="3" t="s">
        <v>389</v>
      </c>
    </row>
    <row r="7" spans="1:5">
      <c r="A7" s="4" t="s">
        <v>112</v>
      </c>
      <c r="B7" s="5" t="n">
        <v>-103530</v>
      </c>
      <c r="D7" s="5" t="n">
        <v>-60534</v>
      </c>
      <c r="E7" s="5" t="n">
        <v>-25486</v>
      </c>
    </row>
    <row r="8" spans="1:5">
      <c r="A8" s="4" t="s">
        <v>387</v>
      </c>
      <c r="B8" s="5" t="n">
        <v>10177</v>
      </c>
      <c r="D8" s="5" t="n">
        <v>0</v>
      </c>
      <c r="E8" s="5" t="n">
        <v>0</v>
      </c>
    </row>
    <row r="9" spans="1:5">
      <c r="A9" s="4" t="s">
        <v>388</v>
      </c>
      <c r="B9" s="5" t="n">
        <v>-93353</v>
      </c>
      <c r="D9" s="5" t="n">
        <v>-60534</v>
      </c>
      <c r="E9" s="5" t="n">
        <v>-25486</v>
      </c>
    </row>
    <row r="10" spans="1:5">
      <c r="A10" s="3" t="s">
        <v>390</v>
      </c>
    </row>
    <row r="11" spans="1:5">
      <c r="A11" s="4" t="s">
        <v>391</v>
      </c>
      <c r="B11" s="5" t="n">
        <v>418693</v>
      </c>
      <c r="D11" s="5" t="n">
        <v>284807</v>
      </c>
      <c r="E11" s="5" t="n">
        <v>260414</v>
      </c>
    </row>
    <row r="12" spans="1:5">
      <c r="A12" s="4" t="s">
        <v>387</v>
      </c>
      <c r="B12" s="5" t="n">
        <v>-195796</v>
      </c>
      <c r="D12" s="5" t="n">
        <v>0</v>
      </c>
      <c r="E12" s="5" t="n">
        <v>0</v>
      </c>
    </row>
    <row r="13" spans="1:5">
      <c r="A13" s="4" t="s">
        <v>388</v>
      </c>
      <c r="B13" s="5" t="n">
        <v>222897</v>
      </c>
      <c r="D13" s="5" t="n">
        <v>284807</v>
      </c>
      <c r="E13" s="5" t="n">
        <v>260414</v>
      </c>
    </row>
    <row r="14" spans="1:5">
      <c r="A14" s="4" t="s">
        <v>392</v>
      </c>
    </row>
    <row r="15" spans="1:5">
      <c r="A15" s="3" t="s">
        <v>386</v>
      </c>
    </row>
    <row r="16" spans="1:5">
      <c r="A16" s="4" t="s">
        <v>112</v>
      </c>
      <c r="B16" s="5" t="n">
        <v>195000</v>
      </c>
      <c r="D16" s="5" t="n">
        <v>195000</v>
      </c>
      <c r="E16" s="5" t="n">
        <v>230000</v>
      </c>
    </row>
    <row r="17" spans="1:5">
      <c r="A17" s="3" t="s">
        <v>389</v>
      </c>
    </row>
    <row r="18" spans="1:5">
      <c r="A18" s="4" t="s">
        <v>112</v>
      </c>
      <c r="B18" s="5" t="n">
        <v>-10177</v>
      </c>
      <c r="D18" s="5" t="n">
        <v>-17654</v>
      </c>
      <c r="E18" s="5" t="n">
        <v>-23721</v>
      </c>
    </row>
    <row r="19" spans="1:5">
      <c r="A19" s="3" t="s">
        <v>390</v>
      </c>
    </row>
    <row r="20" spans="1:5">
      <c r="A20" s="4" t="s">
        <v>391</v>
      </c>
      <c r="B20" s="5" t="n">
        <v>184823</v>
      </c>
      <c r="D20" s="5" t="n">
        <v>177346</v>
      </c>
      <c r="E20" s="5" t="n">
        <v>206279</v>
      </c>
    </row>
    <row r="21" spans="1:5">
      <c r="A21" s="4" t="s">
        <v>393</v>
      </c>
    </row>
    <row r="22" spans="1:5">
      <c r="A22" s="3" t="s">
        <v>386</v>
      </c>
    </row>
    <row r="23" spans="1:5">
      <c r="A23" s="4" t="s">
        <v>112</v>
      </c>
      <c r="B23" s="5" t="n">
        <v>7491</v>
      </c>
      <c r="D23" s="5" t="n">
        <v>6591</v>
      </c>
      <c r="E23" s="5" t="n">
        <v>5900</v>
      </c>
    </row>
    <row r="24" spans="1:5">
      <c r="A24" s="3" t="s">
        <v>389</v>
      </c>
    </row>
    <row r="25" spans="1:5">
      <c r="A25" s="4" t="s">
        <v>112</v>
      </c>
      <c r="B25" s="5" t="n">
        <v>0</v>
      </c>
      <c r="D25" s="5" t="n">
        <v>0</v>
      </c>
      <c r="E25" s="5" t="n">
        <v>0</v>
      </c>
    </row>
    <row r="26" spans="1:5">
      <c r="A26" s="3" t="s">
        <v>390</v>
      </c>
    </row>
    <row r="27" spans="1:5">
      <c r="A27" s="4" t="s">
        <v>391</v>
      </c>
      <c r="B27" s="5" t="n">
        <v>7491</v>
      </c>
      <c r="D27" s="5" t="n">
        <v>6591</v>
      </c>
      <c r="E27" s="5" t="n">
        <v>5900</v>
      </c>
    </row>
    <row r="28" spans="1:5">
      <c r="A28" s="4" t="s">
        <v>394</v>
      </c>
    </row>
    <row r="29" spans="1:5">
      <c r="A29" s="3" t="s">
        <v>386</v>
      </c>
    </row>
    <row r="30" spans="1:5">
      <c r="A30" s="4" t="s">
        <v>112</v>
      </c>
      <c r="B30" s="5" t="n">
        <v>143750</v>
      </c>
      <c r="D30" s="5" t="n">
        <v>143750</v>
      </c>
      <c r="E30" s="5" t="n">
        <v>0</v>
      </c>
    </row>
    <row r="31" spans="1:5">
      <c r="A31" s="3" t="s">
        <v>389</v>
      </c>
    </row>
    <row r="32" spans="1:5">
      <c r="A32" s="4" t="s">
        <v>112</v>
      </c>
      <c r="B32" s="5" t="n">
        <v>-39188</v>
      </c>
      <c r="D32" s="5" t="n">
        <v>-42880</v>
      </c>
      <c r="E32" s="5" t="n">
        <v>0</v>
      </c>
    </row>
    <row r="33" spans="1:5">
      <c r="A33" s="3" t="s">
        <v>390</v>
      </c>
    </row>
    <row r="34" spans="1:5">
      <c r="A34" s="4" t="s">
        <v>391</v>
      </c>
      <c r="B34" s="5" t="n">
        <v>104562</v>
      </c>
      <c r="D34" s="5" t="n">
        <v>100870</v>
      </c>
      <c r="E34" s="5" t="n">
        <v>0</v>
      </c>
    </row>
    <row r="35" spans="1:5">
      <c r="A35" s="4" t="s">
        <v>395</v>
      </c>
    </row>
    <row r="36" spans="1:5">
      <c r="A36" s="3" t="s">
        <v>386</v>
      </c>
    </row>
    <row r="37" spans="1:5">
      <c r="A37" s="4" t="s">
        <v>112</v>
      </c>
      <c r="B37" s="5" t="n">
        <v>172500</v>
      </c>
      <c r="D37" s="5" t="n">
        <v>0</v>
      </c>
      <c r="E37" s="5" t="n">
        <v>0</v>
      </c>
    </row>
    <row r="38" spans="1:5">
      <c r="A38" s="3" t="s">
        <v>389</v>
      </c>
    </row>
    <row r="39" spans="1:5">
      <c r="A39" s="4" t="s">
        <v>112</v>
      </c>
      <c r="B39" s="5" t="n">
        <v>-54165</v>
      </c>
      <c r="D39" s="5" t="n">
        <v>0</v>
      </c>
      <c r="E39" s="5" t="n">
        <v>0</v>
      </c>
    </row>
    <row r="40" spans="1:5">
      <c r="A40" s="3" t="s">
        <v>390</v>
      </c>
    </row>
    <row r="41" spans="1:5">
      <c r="A41" s="4" t="s">
        <v>391</v>
      </c>
      <c r="B41" s="5" t="n">
        <v>118335</v>
      </c>
      <c r="C41" s="7" t="n">
        <v>121300</v>
      </c>
      <c r="D41" s="5" t="n">
        <v>0</v>
      </c>
      <c r="E41" s="5" t="n">
        <v>0</v>
      </c>
    </row>
    <row r="42" spans="1:5">
      <c r="A42" s="4" t="s">
        <v>396</v>
      </c>
    </row>
    <row r="43" spans="1:5">
      <c r="A43" s="3" t="s">
        <v>386</v>
      </c>
    </row>
    <row r="44" spans="1:5">
      <c r="A44" s="4" t="s">
        <v>112</v>
      </c>
      <c r="B44" s="5" t="n">
        <v>3482</v>
      </c>
      <c r="D44" s="5" t="n">
        <v>0</v>
      </c>
      <c r="E44" s="5" t="n">
        <v>0</v>
      </c>
    </row>
    <row r="45" spans="1:5">
      <c r="A45" s="3" t="s">
        <v>389</v>
      </c>
    </row>
    <row r="46" spans="1:5">
      <c r="A46" s="4" t="s">
        <v>112</v>
      </c>
      <c r="B46" s="5" t="n">
        <v>0</v>
      </c>
      <c r="D46" s="5" t="n">
        <v>0</v>
      </c>
      <c r="E46" s="5" t="n">
        <v>0</v>
      </c>
    </row>
    <row r="47" spans="1:5">
      <c r="A47" s="3" t="s">
        <v>390</v>
      </c>
    </row>
    <row r="48" spans="1:5">
      <c r="A48" s="4" t="s">
        <v>391</v>
      </c>
      <c r="B48" s="5" t="n">
        <v>3482</v>
      </c>
      <c r="D48" s="5" t="n">
        <v>0</v>
      </c>
      <c r="E48" s="5" t="n">
        <v>0</v>
      </c>
    </row>
    <row r="49" spans="1:5">
      <c r="A49" s="4" t="s">
        <v>397</v>
      </c>
    </row>
    <row r="50" spans="1:5">
      <c r="A50" s="3" t="s">
        <v>386</v>
      </c>
    </row>
    <row r="51" spans="1:5">
      <c r="A51" s="4" t="s">
        <v>112</v>
      </c>
      <c r="B51" s="5" t="n">
        <v>0</v>
      </c>
      <c r="D51" s="5" t="n">
        <v>0</v>
      </c>
      <c r="E51" s="5" t="n">
        <v>50000</v>
      </c>
    </row>
    <row r="52" spans="1:5">
      <c r="A52" s="3" t="s">
        <v>389</v>
      </c>
    </row>
    <row r="53" spans="1:5">
      <c r="A53" s="4" t="s">
        <v>112</v>
      </c>
      <c r="B53" s="5" t="n">
        <v>0</v>
      </c>
      <c r="D53" s="5" t="n">
        <v>0</v>
      </c>
      <c r="E53" s="5" t="n">
        <v>-1765</v>
      </c>
    </row>
    <row r="54" spans="1:5">
      <c r="A54" s="3" t="s">
        <v>390</v>
      </c>
    </row>
    <row r="55" spans="1:5">
      <c r="A55" s="4" t="s">
        <v>391</v>
      </c>
      <c r="B55" s="7" t="n">
        <v>0</v>
      </c>
      <c r="D55" s="7" t="n">
        <v>0</v>
      </c>
      <c r="E55" s="7" t="n">
        <v>482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6"/>
    <col customWidth="1" max="2" min="2" width="14"/>
    <col customWidth="1" max="3" min="3" width="16"/>
    <col customWidth="1" max="4" min="4" width="17"/>
  </cols>
  <sheetData>
    <row r="1" spans="1:4">
      <c r="A1" s="1" t="s">
        <v>398</v>
      </c>
      <c r="B1" s="2" t="s">
        <v>2</v>
      </c>
      <c r="C1" s="2" t="s">
        <v>385</v>
      </c>
      <c r="D1" s="2" t="s">
        <v>399</v>
      </c>
    </row>
    <row r="2" spans="1:4">
      <c r="A2" s="3" t="s">
        <v>400</v>
      </c>
    </row>
    <row r="3" spans="1:4">
      <c r="A3" s="4" t="s">
        <v>112</v>
      </c>
      <c r="B3" s="7" t="n">
        <v>514732000</v>
      </c>
    </row>
    <row r="4" spans="1:4">
      <c r="A4" s="4" t="s">
        <v>401</v>
      </c>
      <c r="B4" s="5" t="n">
        <v>198482000</v>
      </c>
    </row>
    <row r="5" spans="1:4">
      <c r="A5" s="4" t="s">
        <v>402</v>
      </c>
      <c r="B5" s="5" t="n">
        <v>0</v>
      </c>
    </row>
    <row r="6" spans="1:4">
      <c r="A6" s="4" t="s">
        <v>403</v>
      </c>
      <c r="B6" s="5" t="n">
        <v>0</v>
      </c>
    </row>
    <row r="7" spans="1:4">
      <c r="A7" s="4" t="s">
        <v>404</v>
      </c>
      <c r="B7" s="5" t="n">
        <v>316250000</v>
      </c>
    </row>
    <row r="8" spans="1:4">
      <c r="A8" s="4" t="s">
        <v>405</v>
      </c>
    </row>
    <row r="9" spans="1:4">
      <c r="A9" s="3" t="s">
        <v>400</v>
      </c>
    </row>
    <row r="10" spans="1:4">
      <c r="A10" s="4" t="s">
        <v>112</v>
      </c>
      <c r="D10" s="7" t="n">
        <v>143750000</v>
      </c>
    </row>
    <row r="11" spans="1:4">
      <c r="A11" s="4" t="s">
        <v>392</v>
      </c>
    </row>
    <row r="12" spans="1:4">
      <c r="A12" s="3" t="s">
        <v>400</v>
      </c>
    </row>
    <row r="13" spans="1:4">
      <c r="A13" s="4" t="s">
        <v>112</v>
      </c>
      <c r="B13" s="5" t="n">
        <v>195000000</v>
      </c>
    </row>
    <row r="14" spans="1:4">
      <c r="A14" s="4" t="s">
        <v>401</v>
      </c>
      <c r="B14" s="5" t="n">
        <v>195000000</v>
      </c>
    </row>
    <row r="15" spans="1:4">
      <c r="A15" s="4" t="s">
        <v>402</v>
      </c>
      <c r="B15" s="5" t="n">
        <v>0</v>
      </c>
    </row>
    <row r="16" spans="1:4">
      <c r="A16" s="4" t="s">
        <v>403</v>
      </c>
      <c r="B16" s="5" t="n">
        <v>0</v>
      </c>
    </row>
    <row r="17" spans="1:4">
      <c r="A17" s="4" t="s">
        <v>404</v>
      </c>
      <c r="B17" s="5" t="n">
        <v>0</v>
      </c>
    </row>
    <row r="18" spans="1:4">
      <c r="A18" s="4" t="s">
        <v>395</v>
      </c>
    </row>
    <row r="19" spans="1:4">
      <c r="A19" s="3" t="s">
        <v>400</v>
      </c>
    </row>
    <row r="20" spans="1:4">
      <c r="A20" s="4" t="s">
        <v>112</v>
      </c>
      <c r="B20" s="5" t="n">
        <v>172500000</v>
      </c>
      <c r="C20" s="7" t="n">
        <v>172500000</v>
      </c>
    </row>
    <row r="21" spans="1:4">
      <c r="A21" s="4" t="s">
        <v>401</v>
      </c>
      <c r="B21" s="5" t="n">
        <v>0</v>
      </c>
    </row>
    <row r="22" spans="1:4">
      <c r="A22" s="4" t="s">
        <v>402</v>
      </c>
      <c r="B22" s="5" t="n">
        <v>0</v>
      </c>
    </row>
    <row r="23" spans="1:4">
      <c r="A23" s="4" t="s">
        <v>403</v>
      </c>
      <c r="B23" s="5" t="n">
        <v>0</v>
      </c>
    </row>
    <row r="24" spans="1:4">
      <c r="A24" s="4" t="s">
        <v>404</v>
      </c>
      <c r="B24" s="5" t="n">
        <v>172500000</v>
      </c>
    </row>
    <row r="25" spans="1:4">
      <c r="A25" s="4" t="s">
        <v>396</v>
      </c>
    </row>
    <row r="26" spans="1:4">
      <c r="A26" s="3" t="s">
        <v>400</v>
      </c>
    </row>
    <row r="27" spans="1:4">
      <c r="A27" s="4" t="s">
        <v>112</v>
      </c>
      <c r="B27" s="5" t="n">
        <v>3482000</v>
      </c>
    </row>
    <row r="28" spans="1:4">
      <c r="A28" s="4" t="s">
        <v>401</v>
      </c>
      <c r="B28" s="5" t="n">
        <v>3482000</v>
      </c>
    </row>
    <row r="29" spans="1:4">
      <c r="A29" s="4" t="s">
        <v>402</v>
      </c>
      <c r="B29" s="5" t="n">
        <v>0</v>
      </c>
    </row>
    <row r="30" spans="1:4">
      <c r="A30" s="4" t="s">
        <v>403</v>
      </c>
      <c r="B30" s="5" t="n">
        <v>0</v>
      </c>
    </row>
    <row r="31" spans="1:4">
      <c r="A31" s="4" t="s">
        <v>404</v>
      </c>
      <c r="B31" s="5" t="n">
        <v>0</v>
      </c>
    </row>
    <row r="32" spans="1:4">
      <c r="A32" s="4" t="s">
        <v>406</v>
      </c>
    </row>
    <row r="33" spans="1:4">
      <c r="A33" s="3" t="s">
        <v>400</v>
      </c>
    </row>
    <row r="34" spans="1:4">
      <c r="A34" s="4" t="s">
        <v>112</v>
      </c>
      <c r="B34" s="5" t="n">
        <v>143750000</v>
      </c>
    </row>
    <row r="35" spans="1:4">
      <c r="A35" s="4" t="s">
        <v>401</v>
      </c>
      <c r="B35" s="5" t="n">
        <v>0</v>
      </c>
    </row>
    <row r="36" spans="1:4">
      <c r="A36" s="4" t="s">
        <v>402</v>
      </c>
      <c r="B36" s="5" t="n">
        <v>0</v>
      </c>
    </row>
    <row r="37" spans="1:4">
      <c r="A37" s="4" t="s">
        <v>403</v>
      </c>
      <c r="B37" s="5" t="n">
        <v>0</v>
      </c>
    </row>
    <row r="38" spans="1:4">
      <c r="A38" s="4" t="s">
        <v>404</v>
      </c>
      <c r="B38" s="7" t="n">
        <v>1437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07</v>
      </c>
      <c r="B1" s="2" t="s">
        <v>70</v>
      </c>
      <c r="D1" s="2" t="s">
        <v>1</v>
      </c>
    </row>
    <row r="2" spans="1:5">
      <c r="B2" s="2" t="s">
        <v>2</v>
      </c>
      <c r="C2" s="2" t="s">
        <v>26</v>
      </c>
      <c r="D2" s="2" t="s">
        <v>2</v>
      </c>
      <c r="E2" s="2" t="s">
        <v>26</v>
      </c>
    </row>
    <row r="3" spans="1:5">
      <c r="A3" s="4" t="s">
        <v>392</v>
      </c>
    </row>
    <row r="4" spans="1:5">
      <c r="A4" s="3" t="s">
        <v>400</v>
      </c>
    </row>
    <row r="5" spans="1:5">
      <c r="A5" s="4" t="s">
        <v>408</v>
      </c>
      <c r="B5" s="10" t="n">
        <v>1.1</v>
      </c>
      <c r="C5" s="10" t="n">
        <v>1.3</v>
      </c>
      <c r="D5" s="10" t="n">
        <v>3.2</v>
      </c>
      <c r="E5" s="10" t="n">
        <v>3.8</v>
      </c>
    </row>
    <row r="6" spans="1:5">
      <c r="A6" s="4" t="s">
        <v>139</v>
      </c>
      <c r="B6" s="11" t="n">
        <v>2.5</v>
      </c>
      <c r="C6" s="11" t="n">
        <v>2.8</v>
      </c>
      <c r="D6" s="11" t="n">
        <v>7.5</v>
      </c>
      <c r="E6" s="11" t="n">
        <v>8.300000000000001</v>
      </c>
    </row>
    <row r="7" spans="1:5">
      <c r="A7" s="4" t="s">
        <v>409</v>
      </c>
      <c r="B7" s="11" t="n">
        <v>3.6</v>
      </c>
      <c r="C7" s="11" t="n">
        <v>4.1</v>
      </c>
      <c r="D7" s="11" t="n">
        <v>10.7</v>
      </c>
      <c r="E7" s="11" t="n">
        <v>12.1</v>
      </c>
    </row>
    <row r="8" spans="1:5">
      <c r="A8" s="4" t="s">
        <v>395</v>
      </c>
    </row>
    <row r="9" spans="1:5">
      <c r="A9" s="3" t="s">
        <v>400</v>
      </c>
    </row>
    <row r="10" spans="1:5">
      <c r="A10" s="4" t="s">
        <v>408</v>
      </c>
      <c r="B10" s="11" t="n">
        <v>0.5</v>
      </c>
      <c r="C10" s="5" t="n">
        <v>0</v>
      </c>
      <c r="D10" s="11" t="n">
        <v>0.5</v>
      </c>
      <c r="E10" s="5" t="n">
        <v>0</v>
      </c>
    </row>
    <row r="11" spans="1:5">
      <c r="A11" s="4" t="s">
        <v>139</v>
      </c>
      <c r="B11" s="11" t="n">
        <v>0.8</v>
      </c>
      <c r="C11" s="5" t="n">
        <v>0</v>
      </c>
      <c r="D11" s="11" t="n">
        <v>0.8</v>
      </c>
      <c r="E11" s="5" t="n">
        <v>0</v>
      </c>
    </row>
    <row r="12" spans="1:5">
      <c r="A12" s="4" t="s">
        <v>409</v>
      </c>
      <c r="B12" s="11" t="n">
        <v>1.3</v>
      </c>
      <c r="C12" s="5" t="n">
        <v>0</v>
      </c>
      <c r="D12" s="11" t="n">
        <v>1.3</v>
      </c>
      <c r="E12" s="5" t="n">
        <v>0</v>
      </c>
    </row>
    <row r="13" spans="1:5">
      <c r="A13" s="4" t="s">
        <v>406</v>
      </c>
    </row>
    <row r="14" spans="1:5">
      <c r="A14" s="3" t="s">
        <v>400</v>
      </c>
    </row>
    <row r="15" spans="1:5">
      <c r="A15" s="4" t="s">
        <v>408</v>
      </c>
      <c r="B15" s="11" t="n">
        <v>1.1</v>
      </c>
      <c r="C15" s="5" t="n">
        <v>0</v>
      </c>
      <c r="D15" s="11" t="n">
        <v>3.1</v>
      </c>
      <c r="E15" s="5" t="n">
        <v>0</v>
      </c>
    </row>
    <row r="16" spans="1:5">
      <c r="A16" s="4" t="s">
        <v>139</v>
      </c>
      <c r="B16" s="11" t="n">
        <v>1.3</v>
      </c>
      <c r="C16" s="5" t="n">
        <v>0</v>
      </c>
      <c r="D16" s="11" t="n">
        <v>3.8</v>
      </c>
      <c r="E16" s="5" t="n">
        <v>0</v>
      </c>
    </row>
    <row r="17" spans="1:5">
      <c r="A17" s="4" t="s">
        <v>409</v>
      </c>
      <c r="B17" s="10" t="n">
        <v>2.4</v>
      </c>
      <c r="C17" s="7" t="n">
        <v>0</v>
      </c>
      <c r="D17" s="10" t="n">
        <v>6.9</v>
      </c>
      <c r="E17"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26</v>
      </c>
      <c r="D2" s="2" t="s">
        <v>2</v>
      </c>
      <c r="E2" s="2" t="s">
        <v>26</v>
      </c>
    </row>
    <row r="3" spans="1:5">
      <c r="A3" s="3" t="s">
        <v>71</v>
      </c>
    </row>
    <row r="4" spans="1:5">
      <c r="A4" s="4" t="s">
        <v>72</v>
      </c>
      <c r="B4" s="7" t="n">
        <v>199942</v>
      </c>
      <c r="C4" s="7" t="n">
        <v>183633</v>
      </c>
      <c r="D4" s="7" t="n">
        <v>607184</v>
      </c>
      <c r="E4" s="7" t="n">
        <v>565885</v>
      </c>
    </row>
    <row r="5" spans="1:5">
      <c r="A5" s="4" t="s">
        <v>73</v>
      </c>
      <c r="B5" s="5" t="n">
        <v>115072</v>
      </c>
      <c r="C5" s="5" t="n">
        <v>105555</v>
      </c>
      <c r="D5" s="5" t="n">
        <v>358092</v>
      </c>
      <c r="E5" s="5" t="n">
        <v>327417</v>
      </c>
    </row>
    <row r="6" spans="1:5">
      <c r="A6" s="3" t="s">
        <v>74</v>
      </c>
    </row>
    <row r="7" spans="1:5">
      <c r="A7" s="4" t="s">
        <v>75</v>
      </c>
      <c r="B7" s="5" t="n">
        <v>83032</v>
      </c>
      <c r="C7" s="5" t="n">
        <v>74246</v>
      </c>
      <c r="D7" s="5" t="n">
        <v>248802</v>
      </c>
      <c r="E7" s="5" t="n">
        <v>226352</v>
      </c>
    </row>
    <row r="8" spans="1:5">
      <c r="A8" s="4" t="s">
        <v>76</v>
      </c>
      <c r="B8" s="5" t="n">
        <v>13268</v>
      </c>
      <c r="C8" s="5" t="n">
        <v>14095</v>
      </c>
      <c r="D8" s="5" t="n">
        <v>39927</v>
      </c>
      <c r="E8" s="5" t="n">
        <v>41305</v>
      </c>
    </row>
    <row r="9" spans="1:5">
      <c r="A9" s="4" t="s">
        <v>77</v>
      </c>
      <c r="B9" s="5" t="n">
        <v>6124</v>
      </c>
      <c r="C9" s="5" t="n">
        <v>5843</v>
      </c>
      <c r="D9" s="5" t="n">
        <v>18298</v>
      </c>
      <c r="E9" s="5" t="n">
        <v>18246</v>
      </c>
    </row>
    <row r="10" spans="1:5">
      <c r="A10" s="4" t="s">
        <v>78</v>
      </c>
      <c r="B10" s="5" t="n">
        <v>314</v>
      </c>
      <c r="C10" s="5" t="n">
        <v>17</v>
      </c>
      <c r="D10" s="5" t="n">
        <v>453</v>
      </c>
      <c r="E10" s="5" t="n">
        <v>11</v>
      </c>
    </row>
    <row r="11" spans="1:5">
      <c r="A11" s="4" t="s">
        <v>79</v>
      </c>
      <c r="B11" s="5" t="n">
        <v>102738</v>
      </c>
      <c r="C11" s="5" t="n">
        <v>94201</v>
      </c>
      <c r="D11" s="5" t="n">
        <v>307480</v>
      </c>
      <c r="E11" s="5" t="n">
        <v>285914</v>
      </c>
    </row>
    <row r="12" spans="1:5">
      <c r="A12" s="4" t="s">
        <v>80</v>
      </c>
      <c r="B12" s="5" t="n">
        <v>12334</v>
      </c>
      <c r="C12" s="5" t="n">
        <v>11354</v>
      </c>
      <c r="D12" s="5" t="n">
        <v>50612</v>
      </c>
      <c r="E12" s="5" t="n">
        <v>41503</v>
      </c>
    </row>
    <row r="13" spans="1:5">
      <c r="A13" s="4" t="s">
        <v>81</v>
      </c>
      <c r="B13" s="5" t="n">
        <v>7394</v>
      </c>
      <c r="C13" s="5" t="n">
        <v>5654</v>
      </c>
      <c r="D13" s="5" t="n">
        <v>19070</v>
      </c>
      <c r="E13" s="5" t="n">
        <v>16847</v>
      </c>
    </row>
    <row r="14" spans="1:5">
      <c r="A14" s="4" t="s">
        <v>82</v>
      </c>
      <c r="B14" s="5" t="n">
        <v>-4358</v>
      </c>
      <c r="C14" s="5" t="n">
        <v>-2053</v>
      </c>
      <c r="D14" s="5" t="n">
        <v>-12896</v>
      </c>
      <c r="E14" s="5" t="n">
        <v>-6909</v>
      </c>
    </row>
    <row r="15" spans="1:5">
      <c r="A15" s="4" t="s">
        <v>83</v>
      </c>
      <c r="B15" s="5" t="n">
        <v>-1151</v>
      </c>
      <c r="C15" s="5" t="n">
        <v>-1047</v>
      </c>
      <c r="D15" s="5" t="n">
        <v>-3477</v>
      </c>
      <c r="E15" s="5" t="n">
        <v>-3768</v>
      </c>
    </row>
    <row r="16" spans="1:5">
      <c r="A16" s="4" t="s">
        <v>84</v>
      </c>
      <c r="B16" s="5" t="n">
        <v>-5287</v>
      </c>
      <c r="C16" s="5" t="n">
        <v>-99</v>
      </c>
      <c r="D16" s="5" t="n">
        <v>-5473</v>
      </c>
      <c r="E16" s="5" t="n">
        <v>-294</v>
      </c>
    </row>
    <row r="17" spans="1:5">
      <c r="A17" s="4" t="s">
        <v>85</v>
      </c>
      <c r="B17" s="5" t="n">
        <v>15736</v>
      </c>
      <c r="C17" s="5" t="n">
        <v>8899</v>
      </c>
      <c r="D17" s="5" t="n">
        <v>53388</v>
      </c>
      <c r="E17" s="5" t="n">
        <v>35627</v>
      </c>
    </row>
    <row r="18" spans="1:5">
      <c r="A18" s="4" t="s">
        <v>86</v>
      </c>
      <c r="B18" s="5" t="n">
        <v>1553</v>
      </c>
      <c r="C18" s="5" t="n">
        <v>3432</v>
      </c>
      <c r="D18" s="5" t="n">
        <v>14911</v>
      </c>
      <c r="E18" s="5" t="n">
        <v>13663</v>
      </c>
    </row>
    <row r="19" spans="1:5">
      <c r="A19" s="4" t="s">
        <v>87</v>
      </c>
      <c r="B19" s="5" t="n">
        <v>14183</v>
      </c>
      <c r="C19" s="5" t="n">
        <v>5467</v>
      </c>
      <c r="D19" s="5" t="n">
        <v>38477</v>
      </c>
      <c r="E19" s="5" t="n">
        <v>21964</v>
      </c>
    </row>
    <row r="20" spans="1:5">
      <c r="A20" s="4" t="s">
        <v>88</v>
      </c>
      <c r="B20" s="5" t="n">
        <v>91</v>
      </c>
      <c r="C20" s="5" t="n">
        <v>-265</v>
      </c>
      <c r="D20" s="5" t="n">
        <v>-631</v>
      </c>
      <c r="E20" s="5" t="n">
        <v>-1868</v>
      </c>
    </row>
    <row r="21" spans="1:5">
      <c r="A21" s="4" t="s">
        <v>89</v>
      </c>
      <c r="B21" s="5" t="n">
        <v>14274</v>
      </c>
      <c r="C21" s="5" t="n">
        <v>5202</v>
      </c>
      <c r="D21" s="5" t="n">
        <v>37846</v>
      </c>
      <c r="E21" s="5" t="n">
        <v>20096</v>
      </c>
    </row>
    <row r="22" spans="1:5">
      <c r="A22" s="4" t="s">
        <v>90</v>
      </c>
      <c r="B22" s="5" t="n">
        <v>-359</v>
      </c>
      <c r="C22" s="5" t="n">
        <v>-58</v>
      </c>
      <c r="D22" s="5" t="n">
        <v>-1348</v>
      </c>
      <c r="E22" s="5" t="n">
        <v>-352</v>
      </c>
    </row>
    <row r="23" spans="1:5">
      <c r="A23" s="4" t="s">
        <v>91</v>
      </c>
      <c r="B23" s="7" t="n">
        <v>14633</v>
      </c>
      <c r="C23" s="7" t="n">
        <v>5260</v>
      </c>
      <c r="D23" s="7" t="n">
        <v>39194</v>
      </c>
      <c r="E23" s="7" t="n">
        <v>20448</v>
      </c>
    </row>
    <row r="24" spans="1:5">
      <c r="A24" s="4" t="s">
        <v>92</v>
      </c>
      <c r="B24" s="8" t="n">
        <v>0.27</v>
      </c>
      <c r="C24" s="8" t="n">
        <v>0.1</v>
      </c>
      <c r="D24" s="8" t="n">
        <v>0.73</v>
      </c>
      <c r="E24" s="8" t="n">
        <v>0.41</v>
      </c>
    </row>
    <row r="25" spans="1:5">
      <c r="A25" s="4" t="s">
        <v>93</v>
      </c>
      <c r="B25" s="8" t="n">
        <v>0.25</v>
      </c>
      <c r="C25" s="8" t="n">
        <v>0.1</v>
      </c>
      <c r="D25" s="8" t="n">
        <v>0.7</v>
      </c>
      <c r="E25" s="8" t="n">
        <v>0.41</v>
      </c>
    </row>
    <row r="26" spans="1:5">
      <c r="A26" s="4" t="s">
        <v>94</v>
      </c>
      <c r="B26" s="5" t="n">
        <v>54464</v>
      </c>
      <c r="C26" s="5" t="n">
        <v>54295</v>
      </c>
      <c r="D26" s="5" t="n">
        <v>54453</v>
      </c>
      <c r="E26" s="5" t="n">
        <v>54247</v>
      </c>
    </row>
    <row r="27" spans="1:5">
      <c r="A27" s="4" t="s">
        <v>95</v>
      </c>
      <c r="B27" s="5" t="n">
        <v>57954</v>
      </c>
      <c r="C27" s="5" t="n">
        <v>54367</v>
      </c>
      <c r="D27" s="5" t="n">
        <v>57080</v>
      </c>
      <c r="E27" s="5" t="n">
        <v>54310</v>
      </c>
    </row>
    <row r="28" spans="1:5">
      <c r="A28" s="4" t="s">
        <v>96</v>
      </c>
    </row>
    <row r="29" spans="1:5">
      <c r="A29" s="3" t="s">
        <v>71</v>
      </c>
    </row>
    <row r="30" spans="1:5">
      <c r="A30" s="4" t="s">
        <v>72</v>
      </c>
      <c r="B30" s="7" t="n">
        <v>104737</v>
      </c>
      <c r="C30" s="7" t="n">
        <v>97921</v>
      </c>
      <c r="D30" s="7" t="n">
        <v>333270</v>
      </c>
      <c r="E30" s="7" t="n">
        <v>319672</v>
      </c>
    </row>
    <row r="31" spans="1:5">
      <c r="A31" s="4" t="s">
        <v>97</v>
      </c>
      <c r="B31" s="5" t="n">
        <v>66896</v>
      </c>
      <c r="C31" s="5" t="n">
        <v>62615</v>
      </c>
      <c r="D31" s="5" t="n">
        <v>210283</v>
      </c>
      <c r="E31" s="5" t="n">
        <v>204840</v>
      </c>
    </row>
    <row r="32" spans="1:5">
      <c r="A32" s="4" t="s">
        <v>98</v>
      </c>
    </row>
    <row r="33" spans="1:5">
      <c r="A33" s="3" t="s">
        <v>71</v>
      </c>
    </row>
    <row r="34" spans="1:5">
      <c r="A34" s="4" t="s">
        <v>72</v>
      </c>
      <c r="B34" s="5" t="n">
        <v>20428</v>
      </c>
      <c r="C34" s="5" t="n">
        <v>17641</v>
      </c>
      <c r="D34" s="5" t="n">
        <v>44166</v>
      </c>
      <c r="E34" s="5" t="n">
        <v>37658</v>
      </c>
    </row>
    <row r="35" spans="1:5">
      <c r="A35" s="4" t="s">
        <v>97</v>
      </c>
      <c r="B35" s="5" t="n">
        <v>17625</v>
      </c>
      <c r="C35" s="5" t="n">
        <v>15010</v>
      </c>
      <c r="D35" s="5" t="n">
        <v>37536</v>
      </c>
      <c r="E35" s="5" t="n">
        <v>32195</v>
      </c>
    </row>
    <row r="36" spans="1:5">
      <c r="A36" s="4" t="s">
        <v>99</v>
      </c>
    </row>
    <row r="37" spans="1:5">
      <c r="A37" s="3" t="s">
        <v>71</v>
      </c>
    </row>
    <row r="38" spans="1:5">
      <c r="A38" s="4" t="s">
        <v>72</v>
      </c>
      <c r="B38" s="5" t="n">
        <v>72874</v>
      </c>
      <c r="C38" s="5" t="n">
        <v>65878</v>
      </c>
      <c r="D38" s="5" t="n">
        <v>223601</v>
      </c>
      <c r="E38" s="5" t="n">
        <v>201983</v>
      </c>
    </row>
    <row r="39" spans="1:5">
      <c r="A39" s="4" t="s">
        <v>100</v>
      </c>
    </row>
    <row r="40" spans="1:5">
      <c r="A40" s="3" t="s">
        <v>71</v>
      </c>
    </row>
    <row r="41" spans="1:5">
      <c r="A41" s="4" t="s">
        <v>72</v>
      </c>
      <c r="B41" s="5" t="n">
        <v>1903</v>
      </c>
      <c r="C41" s="5" t="n">
        <v>2193</v>
      </c>
      <c r="D41" s="5" t="n">
        <v>6147</v>
      </c>
      <c r="E41" s="5" t="n">
        <v>6572</v>
      </c>
    </row>
    <row r="42" spans="1:5">
      <c r="A42" s="4" t="s">
        <v>97</v>
      </c>
      <c r="B42" s="7" t="n">
        <v>349</v>
      </c>
      <c r="C42" s="7" t="n">
        <v>453</v>
      </c>
      <c r="D42" s="7" t="n">
        <v>1273</v>
      </c>
      <c r="E42" s="7" t="n">
        <v>14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23"/>
    <col customWidth="1" max="3" min="3" width="31"/>
    <col customWidth="1" max="4" min="4" width="31"/>
    <col customWidth="1" max="5" min="5" width="24"/>
    <col customWidth="1" max="6" min="6" width="21"/>
    <col customWidth="1" max="7" min="7" width="21"/>
  </cols>
  <sheetData>
    <row r="1" spans="1:7">
      <c r="A1" s="1" t="s">
        <v>410</v>
      </c>
      <c r="B1" s="2" t="s">
        <v>411</v>
      </c>
      <c r="C1" s="2" t="s">
        <v>412</v>
      </c>
      <c r="D1" s="2" t="s">
        <v>412</v>
      </c>
      <c r="E1" s="2" t="s">
        <v>413</v>
      </c>
      <c r="F1" s="2" t="s">
        <v>338</v>
      </c>
      <c r="G1" s="2" t="s">
        <v>339</v>
      </c>
    </row>
    <row r="2" spans="1:7">
      <c r="A2" s="3" t="s">
        <v>400</v>
      </c>
    </row>
    <row r="3" spans="1:7">
      <c r="A3" s="4" t="s">
        <v>414</v>
      </c>
      <c r="C3" s="7" t="n">
        <v>514732000</v>
      </c>
      <c r="D3" s="7" t="n">
        <v>514732000</v>
      </c>
    </row>
    <row r="4" spans="1:7">
      <c r="A4" s="4" t="s">
        <v>415</v>
      </c>
      <c r="C4" s="5" t="n">
        <v>418693000</v>
      </c>
      <c r="D4" s="5" t="n">
        <v>418693000</v>
      </c>
      <c r="F4" s="7" t="n">
        <v>284807000</v>
      </c>
      <c r="G4" s="7" t="n">
        <v>260414000</v>
      </c>
    </row>
    <row r="5" spans="1:7">
      <c r="A5" s="4" t="s">
        <v>416</v>
      </c>
      <c r="E5" s="10" t="n">
        <v>9.5</v>
      </c>
    </row>
    <row r="6" spans="1:7">
      <c r="A6" s="4" t="s">
        <v>395</v>
      </c>
    </row>
    <row r="7" spans="1:7">
      <c r="A7" s="3" t="s">
        <v>400</v>
      </c>
    </row>
    <row r="8" spans="1:7">
      <c r="A8" s="4" t="s">
        <v>414</v>
      </c>
      <c r="B8" s="7" t="n">
        <v>172500000</v>
      </c>
      <c r="C8" s="5" t="n">
        <v>172500000</v>
      </c>
      <c r="D8" s="7" t="n">
        <v>172500000</v>
      </c>
    </row>
    <row r="9" spans="1:7">
      <c r="A9" s="4" t="s">
        <v>356</v>
      </c>
      <c r="B9" s="4" t="s">
        <v>417</v>
      </c>
    </row>
    <row r="10" spans="1:7">
      <c r="A10" s="4" t="s">
        <v>418</v>
      </c>
      <c r="B10" s="4" t="s">
        <v>417</v>
      </c>
    </row>
    <row r="11" spans="1:7">
      <c r="A11" s="4" t="s">
        <v>419</v>
      </c>
      <c r="D11" s="4" t="s">
        <v>420</v>
      </c>
    </row>
    <row r="12" spans="1:7">
      <c r="A12" s="4" t="s">
        <v>415</v>
      </c>
      <c r="B12" s="7" t="n">
        <v>121300000</v>
      </c>
      <c r="C12" s="5" t="n">
        <v>118335000</v>
      </c>
      <c r="D12" s="7" t="n">
        <v>118335000</v>
      </c>
      <c r="F12" s="7" t="n">
        <v>0</v>
      </c>
      <c r="G12" s="7" t="n">
        <v>0</v>
      </c>
    </row>
    <row r="13" spans="1:7">
      <c r="A13" s="4" t="s">
        <v>421</v>
      </c>
      <c r="B13" s="7" t="n">
        <v>51200000</v>
      </c>
    </row>
    <row r="14" spans="1:7">
      <c r="A14" s="4" t="s">
        <v>422</v>
      </c>
      <c r="C14" s="5" t="n">
        <v>49600000</v>
      </c>
      <c r="D14" s="5" t="n">
        <v>49600000</v>
      </c>
    </row>
    <row r="15" spans="1:7">
      <c r="A15" s="4" t="s">
        <v>423</v>
      </c>
      <c r="C15" s="5" t="n">
        <v>39100000</v>
      </c>
      <c r="D15" s="5" t="n">
        <v>39100000</v>
      </c>
    </row>
    <row r="16" spans="1:7">
      <c r="A16" s="4" t="s">
        <v>424</v>
      </c>
      <c r="C16" s="7" t="n">
        <v>5500000</v>
      </c>
      <c r="D16" s="7" t="n">
        <v>5500000</v>
      </c>
    </row>
    <row r="17" spans="1:7">
      <c r="A17" s="4" t="s">
        <v>425</v>
      </c>
      <c r="C17" s="4" t="s">
        <v>426</v>
      </c>
      <c r="D17" s="4" t="s">
        <v>426</v>
      </c>
    </row>
    <row r="18" spans="1:7">
      <c r="A18" s="4" t="s">
        <v>427</v>
      </c>
      <c r="B18" s="13" t="n">
        <v>62.8931</v>
      </c>
    </row>
    <row r="19" spans="1:7">
      <c r="A19" s="4" t="s">
        <v>428</v>
      </c>
      <c r="C19" s="8" t="n">
        <v>15.9</v>
      </c>
      <c r="D19" s="8" t="n">
        <v>15.9</v>
      </c>
    </row>
    <row r="20" spans="1:7">
      <c r="A20" s="4" t="s">
        <v>416</v>
      </c>
      <c r="C20" s="8" t="n">
        <v>15.9</v>
      </c>
      <c r="D20" s="8" t="n">
        <v>15.9</v>
      </c>
    </row>
    <row r="21" spans="1:7">
      <c r="A21" s="4" t="s">
        <v>429</v>
      </c>
    </row>
    <row r="22" spans="1:7">
      <c r="A22" s="3" t="s">
        <v>400</v>
      </c>
    </row>
    <row r="23" spans="1:7">
      <c r="A23" s="4" t="s">
        <v>430</v>
      </c>
      <c r="C23" s="12" t="n">
        <v>0.08</v>
      </c>
      <c r="D23" s="12" t="n">
        <v>0.08</v>
      </c>
    </row>
    <row r="24" spans="1:7">
      <c r="A24" s="4" t="s">
        <v>431</v>
      </c>
    </row>
    <row r="25" spans="1:7">
      <c r="A25" s="3" t="s">
        <v>400</v>
      </c>
    </row>
    <row r="26" spans="1:7">
      <c r="A26" s="4" t="s">
        <v>432</v>
      </c>
      <c r="B26" s="5" t="n">
        <v>20</v>
      </c>
    </row>
    <row r="27" spans="1:7">
      <c r="A27" s="4" t="s">
        <v>433</v>
      </c>
      <c r="B27" s="5" t="n">
        <v>30</v>
      </c>
    </row>
    <row r="28" spans="1:7">
      <c r="A28" s="4" t="s">
        <v>434</v>
      </c>
      <c r="B28" s="4" t="s">
        <v>435</v>
      </c>
    </row>
    <row r="29" spans="1:7">
      <c r="A29" s="4" t="s">
        <v>436</v>
      </c>
    </row>
    <row r="30" spans="1:7">
      <c r="A30" s="3" t="s">
        <v>400</v>
      </c>
    </row>
    <row r="31" spans="1:7">
      <c r="A31" s="4" t="s">
        <v>433</v>
      </c>
      <c r="B31" s="5" t="n">
        <v>5</v>
      </c>
    </row>
    <row r="32" spans="1:7">
      <c r="A32" s="4" t="s">
        <v>434</v>
      </c>
      <c r="B32" s="4" t="s">
        <v>437</v>
      </c>
    </row>
    <row r="33" spans="1:7">
      <c r="A33" s="4" t="s">
        <v>438</v>
      </c>
      <c r="B33" s="5" t="n">
        <v>5</v>
      </c>
    </row>
    <row r="34" spans="1:7">
      <c r="A34" s="4" t="s">
        <v>439</v>
      </c>
    </row>
    <row r="35" spans="1:7">
      <c r="A35" s="3" t="s">
        <v>400</v>
      </c>
    </row>
    <row r="36" spans="1:7">
      <c r="A36" s="4" t="s">
        <v>432</v>
      </c>
      <c r="B36" s="5" t="n">
        <v>20</v>
      </c>
    </row>
    <row r="37" spans="1:7">
      <c r="A37" s="4" t="s">
        <v>433</v>
      </c>
      <c r="B37" s="5" t="n">
        <v>30</v>
      </c>
    </row>
    <row r="38" spans="1:7">
      <c r="A38" s="4" t="s">
        <v>434</v>
      </c>
      <c r="B38" s="4" t="s">
        <v>435</v>
      </c>
    </row>
    <row r="39" spans="1:7">
      <c r="A39" s="4" t="s">
        <v>440</v>
      </c>
      <c r="B39" s="4" t="s">
        <v>2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21"/>
    <col customWidth="1" max="5" min="5" width="21"/>
    <col customWidth="1" max="6" min="6" width="21"/>
  </cols>
  <sheetData>
    <row r="1" spans="1:6">
      <c r="A1" s="1" t="s">
        <v>441</v>
      </c>
      <c r="B1" s="2" t="s">
        <v>442</v>
      </c>
      <c r="C1" s="2" t="s">
        <v>70</v>
      </c>
      <c r="D1" s="2" t="s">
        <v>1</v>
      </c>
    </row>
    <row r="2" spans="1:6">
      <c r="B2" s="2" t="s">
        <v>443</v>
      </c>
      <c r="C2" s="2" t="s">
        <v>267</v>
      </c>
      <c r="D2" s="2" t="s">
        <v>267</v>
      </c>
      <c r="E2" s="2" t="s">
        <v>338</v>
      </c>
      <c r="F2" s="2" t="s">
        <v>339</v>
      </c>
    </row>
    <row r="3" spans="1:6">
      <c r="A3" s="3" t="s">
        <v>400</v>
      </c>
    </row>
    <row r="4" spans="1:6">
      <c r="A4" s="4" t="s">
        <v>414</v>
      </c>
      <c r="C4" s="7" t="n">
        <v>514732000</v>
      </c>
      <c r="D4" s="7" t="n">
        <v>514732000</v>
      </c>
    </row>
    <row r="5" spans="1:6">
      <c r="A5" s="4" t="s">
        <v>415</v>
      </c>
      <c r="C5" s="7" t="n">
        <v>418693000</v>
      </c>
      <c r="D5" s="7" t="n">
        <v>418693000</v>
      </c>
      <c r="E5" s="7" t="n">
        <v>284807000</v>
      </c>
      <c r="F5" s="7" t="n">
        <v>260414000</v>
      </c>
    </row>
    <row r="6" spans="1:6">
      <c r="A6" s="4" t="s">
        <v>405</v>
      </c>
    </row>
    <row r="7" spans="1:6">
      <c r="A7" s="3" t="s">
        <v>400</v>
      </c>
    </row>
    <row r="8" spans="1:6">
      <c r="A8" s="4" t="s">
        <v>414</v>
      </c>
      <c r="B8" s="7" t="n">
        <v>143750000</v>
      </c>
    </row>
    <row r="9" spans="1:6">
      <c r="A9" s="4" t="s">
        <v>356</v>
      </c>
      <c r="B9" s="4" t="s">
        <v>444</v>
      </c>
    </row>
    <row r="10" spans="1:6">
      <c r="A10" s="4" t="s">
        <v>425</v>
      </c>
      <c r="C10" s="4" t="s">
        <v>426</v>
      </c>
      <c r="D10" s="4" t="s">
        <v>426</v>
      </c>
    </row>
    <row r="11" spans="1:6">
      <c r="A11" s="4" t="s">
        <v>445</v>
      </c>
      <c r="D11" s="7" t="n">
        <v>39600000</v>
      </c>
    </row>
    <row r="12" spans="1:6">
      <c r="A12" s="4" t="s">
        <v>446</v>
      </c>
    </row>
    <row r="13" spans="1:6">
      <c r="A13" s="3" t="s">
        <v>400</v>
      </c>
    </row>
    <row r="14" spans="1:6">
      <c r="A14" s="4" t="s">
        <v>427</v>
      </c>
      <c r="B14" s="5" t="n">
        <v>100</v>
      </c>
    </row>
    <row r="15" spans="1:6">
      <c r="A15" s="4" t="s">
        <v>428</v>
      </c>
      <c r="B15" s="7" t="n">
        <v>10</v>
      </c>
    </row>
    <row r="16" spans="1:6">
      <c r="A16" s="4" t="s">
        <v>447</v>
      </c>
    </row>
    <row r="17" spans="1:6">
      <c r="A17" s="3" t="s">
        <v>400</v>
      </c>
    </row>
    <row r="18" spans="1:6">
      <c r="A18" s="4" t="s">
        <v>415</v>
      </c>
      <c r="C18" s="7" t="n">
        <v>25300000</v>
      </c>
      <c r="D18" s="7" t="n">
        <v>25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6"/>
    <col customWidth="1" max="5" min="5" width="15"/>
    <col customWidth="1" max="6" min="6" width="15"/>
  </cols>
  <sheetData>
    <row r="1" spans="1:6">
      <c r="A1" s="1" t="s">
        <v>448</v>
      </c>
      <c r="B1" s="2" t="s">
        <v>442</v>
      </c>
      <c r="E1" s="2" t="s">
        <v>70</v>
      </c>
      <c r="F1" s="2" t="s">
        <v>1</v>
      </c>
    </row>
    <row r="2" spans="1:6">
      <c r="B2" s="2" t="s">
        <v>449</v>
      </c>
      <c r="C2" s="2" t="s">
        <v>450</v>
      </c>
      <c r="D2" s="2" t="s">
        <v>451</v>
      </c>
      <c r="E2" s="2" t="s">
        <v>2</v>
      </c>
      <c r="F2" s="2" t="s">
        <v>2</v>
      </c>
    </row>
    <row r="3" spans="1:6">
      <c r="A3" s="4" t="s">
        <v>355</v>
      </c>
    </row>
    <row r="4" spans="1:6">
      <c r="A4" s="3" t="s">
        <v>400</v>
      </c>
    </row>
    <row r="5" spans="1:6">
      <c r="A5" s="4" t="s">
        <v>452</v>
      </c>
      <c r="C5" s="7" t="n">
        <v>30000000</v>
      </c>
      <c r="D5" s="7" t="n">
        <v>200000000</v>
      </c>
    </row>
    <row r="6" spans="1:6">
      <c r="A6" s="4" t="s">
        <v>356</v>
      </c>
      <c r="D6" s="4" t="s">
        <v>357</v>
      </c>
    </row>
    <row r="7" spans="1:6">
      <c r="A7" s="4" t="s">
        <v>453</v>
      </c>
      <c r="B7" s="7" t="n">
        <v>35000000</v>
      </c>
    </row>
    <row r="8" spans="1:6">
      <c r="A8" s="4" t="s">
        <v>425</v>
      </c>
      <c r="E8" s="4" t="s">
        <v>454</v>
      </c>
      <c r="F8" s="4" t="s">
        <v>454</v>
      </c>
    </row>
    <row r="9" spans="1:6">
      <c r="A9" s="4" t="s">
        <v>405</v>
      </c>
    </row>
    <row r="10" spans="1:6">
      <c r="A10" s="3" t="s">
        <v>400</v>
      </c>
    </row>
    <row r="11" spans="1:6">
      <c r="A11" s="4" t="s">
        <v>452</v>
      </c>
      <c r="B11" s="7" t="n">
        <v>34400000</v>
      </c>
    </row>
    <row r="12" spans="1:6">
      <c r="A12" s="4" t="s">
        <v>356</v>
      </c>
      <c r="B12" s="4" t="s">
        <v>444</v>
      </c>
    </row>
    <row r="13" spans="1:6">
      <c r="A13" s="4" t="s">
        <v>425</v>
      </c>
      <c r="E13" s="4" t="s">
        <v>426</v>
      </c>
      <c r="F13" s="4" t="s">
        <v>426</v>
      </c>
    </row>
    <row r="14" spans="1:6">
      <c r="A14" s="4" t="s">
        <v>455</v>
      </c>
    </row>
    <row r="15" spans="1:6">
      <c r="A15" s="3" t="s">
        <v>400</v>
      </c>
    </row>
    <row r="16" spans="1:6">
      <c r="A16" s="4" t="s">
        <v>427</v>
      </c>
      <c r="D16" s="13" t="n">
        <v>62.2471</v>
      </c>
    </row>
    <row r="17" spans="1:6">
      <c r="A17" s="4" t="s">
        <v>428</v>
      </c>
      <c r="D17" s="14" t="n">
        <v>16.065</v>
      </c>
    </row>
    <row r="18" spans="1:6">
      <c r="A18" s="4" t="s">
        <v>446</v>
      </c>
    </row>
    <row r="19" spans="1:6">
      <c r="A19" s="3" t="s">
        <v>400</v>
      </c>
    </row>
    <row r="20" spans="1:6">
      <c r="A20" s="4" t="s">
        <v>427</v>
      </c>
      <c r="B20" s="5" t="n">
        <v>100</v>
      </c>
    </row>
    <row r="21" spans="1:6">
      <c r="A21" s="4" t="s">
        <v>428</v>
      </c>
      <c r="B21" s="7" t="n">
        <v>10</v>
      </c>
    </row>
    <row r="22" spans="1:6">
      <c r="A22" s="4" t="s">
        <v>456</v>
      </c>
    </row>
    <row r="23" spans="1:6">
      <c r="A23" s="3" t="s">
        <v>400</v>
      </c>
    </row>
    <row r="24" spans="1:6">
      <c r="A24" s="4" t="s">
        <v>457</v>
      </c>
      <c r="D24" s="11" t="n">
        <v>12.1</v>
      </c>
    </row>
    <row r="25" spans="1:6">
      <c r="A25" s="4" t="s">
        <v>458</v>
      </c>
      <c r="D25" s="15" t="n">
        <v>16.065</v>
      </c>
    </row>
    <row r="26" spans="1:6">
      <c r="A26" s="4" t="s">
        <v>459</v>
      </c>
    </row>
    <row r="27" spans="1:6">
      <c r="A27" s="3" t="s">
        <v>400</v>
      </c>
    </row>
    <row r="28" spans="1:6">
      <c r="A28" s="4" t="s">
        <v>460</v>
      </c>
      <c r="B28" s="11" t="n">
        <v>9.4</v>
      </c>
    </row>
    <row r="29" spans="1:6">
      <c r="A29" s="4" t="s">
        <v>461</v>
      </c>
      <c r="B29" s="8" t="n">
        <v>20.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442</v>
      </c>
    </row>
    <row r="2" spans="1:4">
      <c r="B2" s="2" t="s">
        <v>251</v>
      </c>
      <c r="C2" s="2" t="s">
        <v>463</v>
      </c>
      <c r="D2" s="2" t="s">
        <v>25</v>
      </c>
    </row>
    <row r="3" spans="1:4">
      <c r="A3" s="3" t="s">
        <v>464</v>
      </c>
    </row>
    <row r="4" spans="1:4">
      <c r="A4" s="4" t="s">
        <v>465</v>
      </c>
      <c r="C4" s="10" t="n">
        <v>9.5</v>
      </c>
    </row>
    <row r="5" spans="1:4">
      <c r="A5" s="4" t="s">
        <v>21</v>
      </c>
    </row>
    <row r="6" spans="1:4">
      <c r="A6" s="3" t="s">
        <v>464</v>
      </c>
    </row>
    <row r="7" spans="1:4">
      <c r="A7" s="4" t="s">
        <v>466</v>
      </c>
      <c r="D7" s="5" t="n">
        <v>3985649</v>
      </c>
    </row>
    <row r="8" spans="1:4">
      <c r="A8" s="4" t="s">
        <v>467</v>
      </c>
    </row>
    <row r="9" spans="1:4">
      <c r="A9" s="3" t="s">
        <v>464</v>
      </c>
    </row>
    <row r="10" spans="1:4">
      <c r="A10" s="4" t="s">
        <v>468</v>
      </c>
      <c r="B10" s="5" t="n">
        <v>1100000</v>
      </c>
    </row>
    <row r="11" spans="1:4">
      <c r="A11" s="4" t="s">
        <v>469</v>
      </c>
    </row>
    <row r="12" spans="1:4">
      <c r="A12" s="3" t="s">
        <v>464</v>
      </c>
    </row>
    <row r="13" spans="1:4">
      <c r="A13" s="4" t="s">
        <v>470</v>
      </c>
      <c r="B13" s="8" t="n">
        <v>9.75</v>
      </c>
    </row>
    <row r="14" spans="1:4">
      <c r="A14" s="4" t="s">
        <v>471</v>
      </c>
    </row>
    <row r="15" spans="1:4">
      <c r="A15" s="3" t="s">
        <v>464</v>
      </c>
    </row>
    <row r="16" spans="1:4">
      <c r="A16" s="4" t="s">
        <v>472</v>
      </c>
      <c r="B16" s="5" t="n">
        <v>1308533</v>
      </c>
    </row>
    <row r="17" spans="1:4">
      <c r="A17" s="4" t="s">
        <v>473</v>
      </c>
    </row>
    <row r="18" spans="1:4">
      <c r="A18" s="3" t="s">
        <v>464</v>
      </c>
    </row>
    <row r="19" spans="1:4">
      <c r="A19" s="4" t="s">
        <v>472</v>
      </c>
      <c r="B19" s="5" t="n">
        <v>84250</v>
      </c>
    </row>
    <row r="20" spans="1:4">
      <c r="A20" s="4" t="s">
        <v>474</v>
      </c>
    </row>
    <row r="21" spans="1:4">
      <c r="A21" s="3" t="s">
        <v>464</v>
      </c>
    </row>
    <row r="22" spans="1:4">
      <c r="A22" s="4" t="s">
        <v>472</v>
      </c>
      <c r="B22" s="5" t="n">
        <v>190725</v>
      </c>
    </row>
    <row r="23" spans="1:4">
      <c r="A23" s="4" t="s">
        <v>475</v>
      </c>
    </row>
    <row r="24" spans="1:4">
      <c r="A24" s="3" t="s">
        <v>464</v>
      </c>
    </row>
    <row r="25" spans="1:4">
      <c r="A25" s="4" t="s">
        <v>472</v>
      </c>
      <c r="B25" s="5" t="n">
        <v>11178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4"/>
    <col customWidth="1" max="5" min="5" width="30"/>
    <col customWidth="1" max="6" min="6" width="21"/>
    <col customWidth="1" max="7" min="7" width="20"/>
  </cols>
  <sheetData>
    <row r="1" spans="1:7">
      <c r="A1" s="1" t="s">
        <v>476</v>
      </c>
      <c r="B1" s="2" t="s">
        <v>477</v>
      </c>
      <c r="C1" s="2" t="s">
        <v>478</v>
      </c>
      <c r="D1" s="2" t="s">
        <v>479</v>
      </c>
      <c r="E1" s="2" t="s">
        <v>480</v>
      </c>
      <c r="F1" s="2" t="s">
        <v>481</v>
      </c>
      <c r="G1" s="2" t="s">
        <v>482</v>
      </c>
    </row>
    <row r="2" spans="1:7">
      <c r="A2" s="4" t="s">
        <v>483</v>
      </c>
    </row>
    <row r="3" spans="1:7">
      <c r="A3" s="3" t="s">
        <v>484</v>
      </c>
    </row>
    <row r="4" spans="1:7">
      <c r="A4" s="4" t="s">
        <v>485</v>
      </c>
      <c r="G4" s="5" t="n">
        <v>3</v>
      </c>
    </row>
    <row r="5" spans="1:7">
      <c r="A5" s="4" t="s">
        <v>486</v>
      </c>
    </row>
    <row r="6" spans="1:7">
      <c r="A6" s="3" t="s">
        <v>484</v>
      </c>
    </row>
    <row r="7" spans="1:7">
      <c r="A7" s="4" t="s">
        <v>487</v>
      </c>
      <c r="B7" s="10" t="n">
        <v>1.3</v>
      </c>
      <c r="C7" s="10" t="n">
        <v>6.5</v>
      </c>
    </row>
    <row r="8" spans="1:7">
      <c r="A8" s="4" t="s">
        <v>488</v>
      </c>
      <c r="B8" s="10" t="n">
        <v>5.2</v>
      </c>
    </row>
    <row r="9" spans="1:7">
      <c r="A9" s="4" t="s">
        <v>489</v>
      </c>
    </row>
    <row r="10" spans="1:7">
      <c r="A10" s="3" t="s">
        <v>484</v>
      </c>
    </row>
    <row r="11" spans="1:7">
      <c r="A11" s="4" t="s">
        <v>490</v>
      </c>
      <c r="F11" s="5" t="n">
        <v>2</v>
      </c>
    </row>
    <row r="12" spans="1:7">
      <c r="A12" s="4" t="s">
        <v>491</v>
      </c>
      <c r="E12" s="5" t="n">
        <v>2</v>
      </c>
    </row>
    <row r="13" spans="1:7">
      <c r="A13" s="4" t="s">
        <v>492</v>
      </c>
      <c r="E13" s="5" t="n">
        <v>2</v>
      </c>
    </row>
    <row r="14" spans="1:7">
      <c r="A14" s="4" t="s">
        <v>493</v>
      </c>
      <c r="D14" s="4" t="s">
        <v>494</v>
      </c>
    </row>
    <row r="15" spans="1:7">
      <c r="A15" s="4" t="s">
        <v>495</v>
      </c>
    </row>
    <row r="16" spans="1:7">
      <c r="A16" s="3" t="s">
        <v>484</v>
      </c>
    </row>
    <row r="17" spans="1:7">
      <c r="A17" s="4" t="s">
        <v>487</v>
      </c>
      <c r="C17" s="11" t="n">
        <v>5.5</v>
      </c>
    </row>
    <row r="18" spans="1:7">
      <c r="A18" s="4" t="s">
        <v>496</v>
      </c>
    </row>
    <row r="19" spans="1:7">
      <c r="A19" s="3" t="s">
        <v>484</v>
      </c>
    </row>
    <row r="20" spans="1:7">
      <c r="A20" s="4" t="s">
        <v>487</v>
      </c>
      <c r="C20" s="7"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97</v>
      </c>
      <c r="B1" s="2" t="s">
        <v>70</v>
      </c>
      <c r="D1" s="2" t="s">
        <v>1</v>
      </c>
    </row>
    <row r="2" spans="1:5">
      <c r="B2" s="2" t="s">
        <v>2</v>
      </c>
      <c r="C2" s="2" t="s">
        <v>26</v>
      </c>
      <c r="D2" s="2" t="s">
        <v>2</v>
      </c>
      <c r="E2" s="2" t="s">
        <v>26</v>
      </c>
    </row>
    <row r="3" spans="1:5">
      <c r="A3" s="3" t="s">
        <v>71</v>
      </c>
    </row>
    <row r="4" spans="1:5">
      <c r="A4" s="4" t="s">
        <v>72</v>
      </c>
      <c r="B4" s="7" t="n">
        <v>199942</v>
      </c>
      <c r="C4" s="7" t="n">
        <v>183633</v>
      </c>
      <c r="D4" s="7" t="n">
        <v>607184</v>
      </c>
      <c r="E4" s="7" t="n">
        <v>565885</v>
      </c>
    </row>
    <row r="5" spans="1:5">
      <c r="A5" s="4" t="s">
        <v>73</v>
      </c>
      <c r="B5" s="5" t="n">
        <v>115072</v>
      </c>
      <c r="C5" s="5" t="n">
        <v>105555</v>
      </c>
      <c r="D5" s="5" t="n">
        <v>358092</v>
      </c>
      <c r="E5" s="5" t="n">
        <v>327417</v>
      </c>
    </row>
    <row r="6" spans="1:5">
      <c r="A6" s="3" t="s">
        <v>498</v>
      </c>
    </row>
    <row r="7" spans="1:5">
      <c r="A7" s="4" t="s">
        <v>75</v>
      </c>
      <c r="B7" s="5" t="n">
        <v>83032</v>
      </c>
      <c r="C7" s="5" t="n">
        <v>74246</v>
      </c>
      <c r="D7" s="5" t="n">
        <v>248802</v>
      </c>
      <c r="E7" s="5" t="n">
        <v>226352</v>
      </c>
    </row>
    <row r="8" spans="1:5">
      <c r="A8" s="4" t="s">
        <v>76</v>
      </c>
      <c r="B8" s="5" t="n">
        <v>13268</v>
      </c>
      <c r="C8" s="5" t="n">
        <v>14095</v>
      </c>
      <c r="D8" s="5" t="n">
        <v>39927</v>
      </c>
      <c r="E8" s="5" t="n">
        <v>41305</v>
      </c>
    </row>
    <row r="9" spans="1:5">
      <c r="A9" s="4" t="s">
        <v>77</v>
      </c>
      <c r="B9" s="5" t="n">
        <v>6124</v>
      </c>
      <c r="C9" s="5" t="n">
        <v>5843</v>
      </c>
      <c r="D9" s="5" t="n">
        <v>18298</v>
      </c>
      <c r="E9" s="5" t="n">
        <v>18246</v>
      </c>
    </row>
    <row r="10" spans="1:5">
      <c r="A10" s="4" t="s">
        <v>78</v>
      </c>
      <c r="B10" s="5" t="n">
        <v>314</v>
      </c>
      <c r="C10" s="5" t="n">
        <v>17</v>
      </c>
      <c r="D10" s="5" t="n">
        <v>453</v>
      </c>
      <c r="E10" s="5" t="n">
        <v>11</v>
      </c>
    </row>
    <row r="11" spans="1:5">
      <c r="A11" s="4" t="s">
        <v>81</v>
      </c>
      <c r="B11" s="5" t="n">
        <v>7394</v>
      </c>
      <c r="C11" s="5" t="n">
        <v>5654</v>
      </c>
      <c r="D11" s="5" t="n">
        <v>19070</v>
      </c>
      <c r="E11" s="5" t="n">
        <v>16847</v>
      </c>
    </row>
    <row r="12" spans="1:5">
      <c r="A12" s="4" t="s">
        <v>82</v>
      </c>
      <c r="B12" s="5" t="n">
        <v>-4358</v>
      </c>
      <c r="C12" s="5" t="n">
        <v>-2053</v>
      </c>
      <c r="D12" s="5" t="n">
        <v>-12896</v>
      </c>
      <c r="E12" s="5" t="n">
        <v>-6909</v>
      </c>
    </row>
    <row r="13" spans="1:5">
      <c r="A13" s="4" t="s">
        <v>83</v>
      </c>
      <c r="B13" s="5" t="n">
        <v>-1151</v>
      </c>
      <c r="C13" s="5" t="n">
        <v>-1047</v>
      </c>
      <c r="D13" s="5" t="n">
        <v>-3477</v>
      </c>
      <c r="E13" s="5" t="n">
        <v>-3768</v>
      </c>
    </row>
    <row r="14" spans="1:5">
      <c r="A14" s="4" t="s">
        <v>84</v>
      </c>
      <c r="B14" s="5" t="n">
        <v>-5287</v>
      </c>
      <c r="C14" s="5" t="n">
        <v>-99</v>
      </c>
      <c r="D14" s="5" t="n">
        <v>-5473</v>
      </c>
      <c r="E14" s="5" t="n">
        <v>-294</v>
      </c>
    </row>
    <row r="15" spans="1:5">
      <c r="A15" s="4" t="s">
        <v>85</v>
      </c>
      <c r="B15" s="5" t="n">
        <v>15736</v>
      </c>
      <c r="C15" s="5" t="n">
        <v>8899</v>
      </c>
      <c r="D15" s="5" t="n">
        <v>53388</v>
      </c>
      <c r="E15" s="5" t="n">
        <v>35627</v>
      </c>
    </row>
    <row r="16" spans="1:5">
      <c r="A16" s="4" t="s">
        <v>499</v>
      </c>
    </row>
    <row r="17" spans="1:5">
      <c r="A17" s="3" t="s">
        <v>71</v>
      </c>
    </row>
    <row r="18" spans="1:5">
      <c r="A18" s="4" t="s">
        <v>72</v>
      </c>
      <c r="B18" s="5" t="n">
        <v>199942</v>
      </c>
      <c r="C18" s="5" t="n">
        <v>183633</v>
      </c>
      <c r="D18" s="5" t="n">
        <v>607184</v>
      </c>
      <c r="E18" s="5" t="n">
        <v>565885</v>
      </c>
    </row>
    <row r="19" spans="1:5">
      <c r="A19" s="4" t="s">
        <v>73</v>
      </c>
      <c r="B19" s="5" t="n">
        <v>115072</v>
      </c>
      <c r="C19" s="5" t="n">
        <v>105555</v>
      </c>
      <c r="D19" s="5" t="n">
        <v>358092</v>
      </c>
      <c r="E19" s="5" t="n">
        <v>327417</v>
      </c>
    </row>
    <row r="20" spans="1:5">
      <c r="A20" s="3" t="s">
        <v>498</v>
      </c>
    </row>
    <row r="21" spans="1:5">
      <c r="A21" s="4" t="s">
        <v>75</v>
      </c>
      <c r="B21" s="5" t="n">
        <v>83032</v>
      </c>
      <c r="C21" s="5" t="n">
        <v>74246</v>
      </c>
      <c r="D21" s="5" t="n">
        <v>248802</v>
      </c>
      <c r="E21" s="5" t="n">
        <v>226352</v>
      </c>
    </row>
    <row r="22" spans="1:5">
      <c r="A22" s="4" t="s">
        <v>76</v>
      </c>
      <c r="B22" s="5" t="n">
        <v>0</v>
      </c>
      <c r="C22" s="5" t="n">
        <v>0</v>
      </c>
      <c r="D22" s="5" t="n">
        <v>0</v>
      </c>
      <c r="E22" s="5" t="n">
        <v>0</v>
      </c>
    </row>
    <row r="23" spans="1:5">
      <c r="A23" s="4" t="s">
        <v>77</v>
      </c>
      <c r="B23" s="5" t="n">
        <v>4009</v>
      </c>
      <c r="C23" s="5" t="n">
        <v>2873</v>
      </c>
      <c r="D23" s="5" t="n">
        <v>12194</v>
      </c>
      <c r="E23" s="5" t="n">
        <v>9541</v>
      </c>
    </row>
    <row r="24" spans="1:5">
      <c r="A24" s="4" t="s">
        <v>78</v>
      </c>
      <c r="B24" s="5" t="n">
        <v>100</v>
      </c>
      <c r="C24" s="5" t="n">
        <v>17</v>
      </c>
      <c r="D24" s="5" t="n">
        <v>228</v>
      </c>
      <c r="E24" s="5" t="n">
        <v>11</v>
      </c>
    </row>
    <row r="25" spans="1:5">
      <c r="A25" s="4" t="s">
        <v>81</v>
      </c>
      <c r="B25" s="5" t="n">
        <v>3</v>
      </c>
      <c r="C25" s="5" t="n">
        <v>2</v>
      </c>
      <c r="D25" s="5" t="n">
        <v>6</v>
      </c>
      <c r="E25" s="5" t="n">
        <v>7</v>
      </c>
    </row>
    <row r="26" spans="1:5">
      <c r="A26" s="4" t="s">
        <v>82</v>
      </c>
      <c r="B26" s="5" t="n">
        <v>-672</v>
      </c>
      <c r="C26" s="5" t="n">
        <v>-480</v>
      </c>
      <c r="D26" s="5" t="n">
        <v>-2072</v>
      </c>
      <c r="E26" s="5" t="n">
        <v>-889</v>
      </c>
    </row>
    <row r="27" spans="1:5">
      <c r="A27" s="4" t="s">
        <v>83</v>
      </c>
      <c r="B27" s="5" t="n">
        <v>-1151</v>
      </c>
      <c r="C27" s="5" t="n">
        <v>-1047</v>
      </c>
      <c r="D27" s="5" t="n">
        <v>-3477</v>
      </c>
      <c r="E27" s="5" t="n">
        <v>-3768</v>
      </c>
    </row>
    <row r="28" spans="1:5">
      <c r="A28" s="4" t="s">
        <v>84</v>
      </c>
      <c r="B28" s="5" t="n">
        <v>-103</v>
      </c>
      <c r="C28" s="5" t="n">
        <v>-97</v>
      </c>
      <c r="D28" s="5" t="n">
        <v>-110</v>
      </c>
      <c r="E28" s="5" t="n">
        <v>-103</v>
      </c>
    </row>
    <row r="29" spans="1:5">
      <c r="A29" s="4" t="s">
        <v>85</v>
      </c>
      <c r="B29" s="5" t="n">
        <v>29854</v>
      </c>
      <c r="C29" s="5" t="n">
        <v>30041</v>
      </c>
      <c r="D29" s="5" t="n">
        <v>102521</v>
      </c>
      <c r="E29" s="5" t="n">
        <v>96266</v>
      </c>
    </row>
    <row r="30" spans="1:5">
      <c r="A30" s="4" t="s">
        <v>500</v>
      </c>
    </row>
    <row r="31" spans="1:5">
      <c r="A31" s="3" t="s">
        <v>71</v>
      </c>
    </row>
    <row r="32" spans="1:5">
      <c r="A32" s="4" t="s">
        <v>72</v>
      </c>
      <c r="B32" s="5" t="n">
        <v>157386</v>
      </c>
      <c r="C32" s="5" t="n">
        <v>156795</v>
      </c>
      <c r="D32" s="5" t="n">
        <v>479304</v>
      </c>
      <c r="E32" s="5" t="n">
        <v>485920</v>
      </c>
    </row>
    <row r="33" spans="1:5">
      <c r="A33" s="4" t="s">
        <v>73</v>
      </c>
      <c r="B33" s="5" t="n">
        <v>89717</v>
      </c>
      <c r="C33" s="5" t="n">
        <v>89633</v>
      </c>
      <c r="D33" s="5" t="n">
        <v>283656</v>
      </c>
      <c r="E33" s="5" t="n">
        <v>282571</v>
      </c>
    </row>
    <row r="34" spans="1:5">
      <c r="A34" s="3" t="s">
        <v>498</v>
      </c>
    </row>
    <row r="35" spans="1:5">
      <c r="A35" s="4" t="s">
        <v>75</v>
      </c>
      <c r="B35" s="5" t="n">
        <v>65257</v>
      </c>
      <c r="C35" s="5" t="n">
        <v>63593</v>
      </c>
      <c r="D35" s="5" t="n">
        <v>196748</v>
      </c>
      <c r="E35" s="5" t="n">
        <v>194499</v>
      </c>
    </row>
    <row r="36" spans="1:5">
      <c r="A36" s="4" t="s">
        <v>76</v>
      </c>
      <c r="B36" s="5" t="n">
        <v>0</v>
      </c>
      <c r="C36" s="5" t="n">
        <v>0</v>
      </c>
      <c r="D36" s="5" t="n">
        <v>0</v>
      </c>
      <c r="E36" s="5" t="n">
        <v>0</v>
      </c>
    </row>
    <row r="37" spans="1:5">
      <c r="A37" s="4" t="s">
        <v>77</v>
      </c>
      <c r="B37" s="5" t="n">
        <v>3010</v>
      </c>
      <c r="C37" s="5" t="n">
        <v>2210</v>
      </c>
      <c r="D37" s="5" t="n">
        <v>9340</v>
      </c>
      <c r="E37" s="5" t="n">
        <v>7487</v>
      </c>
    </row>
    <row r="38" spans="1:5">
      <c r="A38" s="4" t="s">
        <v>78</v>
      </c>
      <c r="B38" s="5" t="n">
        <v>74</v>
      </c>
      <c r="C38" s="5" t="n">
        <v>20</v>
      </c>
      <c r="D38" s="5" t="n">
        <v>197</v>
      </c>
      <c r="E38" s="5" t="n">
        <v>-54</v>
      </c>
    </row>
    <row r="39" spans="1:5">
      <c r="A39" s="4" t="s">
        <v>81</v>
      </c>
      <c r="B39" s="5" t="n">
        <v>0</v>
      </c>
      <c r="C39" s="5" t="n">
        <v>0</v>
      </c>
      <c r="D39" s="5" t="n">
        <v>0</v>
      </c>
      <c r="E39" s="5" t="n">
        <v>0</v>
      </c>
    </row>
    <row r="40" spans="1:5">
      <c r="A40" s="4" t="s">
        <v>82</v>
      </c>
      <c r="B40" s="5" t="n">
        <v>0</v>
      </c>
      <c r="C40" s="5" t="n">
        <v>0</v>
      </c>
      <c r="D40" s="5" t="n">
        <v>0</v>
      </c>
      <c r="E40" s="5" t="n">
        <v>0</v>
      </c>
    </row>
    <row r="41" spans="1:5">
      <c r="A41" s="4" t="s">
        <v>83</v>
      </c>
      <c r="B41" s="5" t="n">
        <v>0</v>
      </c>
      <c r="C41" s="5" t="n">
        <v>0</v>
      </c>
      <c r="D41" s="5" t="n">
        <v>0</v>
      </c>
      <c r="E41" s="5" t="n">
        <v>0</v>
      </c>
    </row>
    <row r="42" spans="1:5">
      <c r="A42" s="4" t="s">
        <v>84</v>
      </c>
      <c r="B42" s="5" t="n">
        <v>0</v>
      </c>
      <c r="C42" s="5" t="n">
        <v>-5</v>
      </c>
      <c r="D42" s="5" t="n">
        <v>-3</v>
      </c>
      <c r="E42" s="5" t="n">
        <v>-14</v>
      </c>
    </row>
    <row r="43" spans="1:5">
      <c r="A43" s="4" t="s">
        <v>85</v>
      </c>
      <c r="B43" s="5" t="n">
        <v>21376</v>
      </c>
      <c r="C43" s="5" t="n">
        <v>23815</v>
      </c>
      <c r="D43" s="5" t="n">
        <v>77374</v>
      </c>
      <c r="E43" s="5" t="n">
        <v>80653</v>
      </c>
    </row>
    <row r="44" spans="1:5">
      <c r="A44" s="4" t="s">
        <v>501</v>
      </c>
    </row>
    <row r="45" spans="1:5">
      <c r="A45" s="3" t="s">
        <v>71</v>
      </c>
    </row>
    <row r="46" spans="1:5">
      <c r="A46" s="4" t="s">
        <v>72</v>
      </c>
      <c r="B46" s="5" t="n">
        <v>40953</v>
      </c>
      <c r="C46" s="5" t="n">
        <v>24874</v>
      </c>
      <c r="D46" s="5" t="n">
        <v>122526</v>
      </c>
      <c r="E46" s="5" t="n">
        <v>74007</v>
      </c>
    </row>
    <row r="47" spans="1:5">
      <c r="A47" s="4" t="s">
        <v>73</v>
      </c>
      <c r="B47" s="5" t="n">
        <v>24101</v>
      </c>
      <c r="C47" s="5" t="n">
        <v>14411</v>
      </c>
      <c r="D47" s="5" t="n">
        <v>70355</v>
      </c>
      <c r="E47" s="5" t="n">
        <v>40321</v>
      </c>
    </row>
    <row r="48" spans="1:5">
      <c r="A48" s="3" t="s">
        <v>498</v>
      </c>
    </row>
    <row r="49" spans="1:5">
      <c r="A49" s="4" t="s">
        <v>75</v>
      </c>
      <c r="B49" s="5" t="n">
        <v>15097</v>
      </c>
      <c r="C49" s="5" t="n">
        <v>8898</v>
      </c>
      <c r="D49" s="5" t="n">
        <v>44778</v>
      </c>
      <c r="E49" s="5" t="n">
        <v>26439</v>
      </c>
    </row>
    <row r="50" spans="1:5">
      <c r="A50" s="4" t="s">
        <v>76</v>
      </c>
      <c r="B50" s="5" t="n">
        <v>0</v>
      </c>
      <c r="C50" s="5" t="n">
        <v>0</v>
      </c>
      <c r="D50" s="5" t="n">
        <v>0</v>
      </c>
      <c r="E50" s="5" t="n">
        <v>0</v>
      </c>
    </row>
    <row r="51" spans="1:5">
      <c r="A51" s="4" t="s">
        <v>77</v>
      </c>
      <c r="B51" s="5" t="n">
        <v>951</v>
      </c>
      <c r="C51" s="5" t="n">
        <v>619</v>
      </c>
      <c r="D51" s="5" t="n">
        <v>2712</v>
      </c>
      <c r="E51" s="5" t="n">
        <v>1910</v>
      </c>
    </row>
    <row r="52" spans="1:5">
      <c r="A52" s="4" t="s">
        <v>78</v>
      </c>
      <c r="B52" s="5" t="n">
        <v>26</v>
      </c>
      <c r="C52" s="5" t="n">
        <v>-3</v>
      </c>
      <c r="D52" s="5" t="n">
        <v>31</v>
      </c>
      <c r="E52" s="5" t="n">
        <v>65</v>
      </c>
    </row>
    <row r="53" spans="1:5">
      <c r="A53" s="4" t="s">
        <v>81</v>
      </c>
      <c r="B53" s="5" t="n">
        <v>3</v>
      </c>
      <c r="C53" s="5" t="n">
        <v>2</v>
      </c>
      <c r="D53" s="5" t="n">
        <v>6</v>
      </c>
      <c r="E53" s="5" t="n">
        <v>7</v>
      </c>
    </row>
    <row r="54" spans="1:5">
      <c r="A54" s="4" t="s">
        <v>82</v>
      </c>
      <c r="B54" s="5" t="n">
        <v>-672</v>
      </c>
      <c r="C54" s="5" t="n">
        <v>-480</v>
      </c>
      <c r="D54" s="5" t="n">
        <v>-2072</v>
      </c>
      <c r="E54" s="5" t="n">
        <v>-889</v>
      </c>
    </row>
    <row r="55" spans="1:5">
      <c r="A55" s="4" t="s">
        <v>83</v>
      </c>
      <c r="B55" s="5" t="n">
        <v>0</v>
      </c>
      <c r="C55" s="5" t="n">
        <v>0</v>
      </c>
      <c r="D55" s="5" t="n">
        <v>0</v>
      </c>
      <c r="E55" s="5" t="n">
        <v>0</v>
      </c>
    </row>
    <row r="56" spans="1:5">
      <c r="A56" s="4" t="s">
        <v>84</v>
      </c>
      <c r="B56" s="5" t="n">
        <v>-103</v>
      </c>
      <c r="C56" s="5" t="n">
        <v>-24</v>
      </c>
      <c r="D56" s="5" t="n">
        <v>11</v>
      </c>
      <c r="E56" s="5" t="n">
        <v>-61</v>
      </c>
    </row>
    <row r="57" spans="1:5">
      <c r="A57" s="4" t="s">
        <v>85</v>
      </c>
      <c r="B57" s="5" t="n">
        <v>8799</v>
      </c>
      <c r="C57" s="5" t="n">
        <v>5399</v>
      </c>
      <c r="D57" s="5" t="n">
        <v>24889</v>
      </c>
      <c r="E57" s="5" t="n">
        <v>12850</v>
      </c>
    </row>
    <row r="58" spans="1:5">
      <c r="A58" s="4" t="s">
        <v>502</v>
      </c>
    </row>
    <row r="59" spans="1:5">
      <c r="A59" s="3" t="s">
        <v>71</v>
      </c>
    </row>
    <row r="60" spans="1:5">
      <c r="A60" s="4" t="s">
        <v>72</v>
      </c>
      <c r="B60" s="5" t="n">
        <v>1603</v>
      </c>
      <c r="C60" s="5" t="n">
        <v>1964</v>
      </c>
      <c r="D60" s="5" t="n">
        <v>5354</v>
      </c>
      <c r="E60" s="5" t="n">
        <v>5958</v>
      </c>
    </row>
    <row r="61" spans="1:5">
      <c r="A61" s="4" t="s">
        <v>73</v>
      </c>
      <c r="B61" s="5" t="n">
        <v>1254</v>
      </c>
      <c r="C61" s="5" t="n">
        <v>1511</v>
      </c>
      <c r="D61" s="5" t="n">
        <v>4081</v>
      </c>
      <c r="E61" s="5" t="n">
        <v>4525</v>
      </c>
    </row>
    <row r="62" spans="1:5">
      <c r="A62" s="3" t="s">
        <v>498</v>
      </c>
    </row>
    <row r="63" spans="1:5">
      <c r="A63" s="4" t="s">
        <v>75</v>
      </c>
      <c r="B63" s="5" t="n">
        <v>2678</v>
      </c>
      <c r="C63" s="5" t="n">
        <v>1755</v>
      </c>
      <c r="D63" s="5" t="n">
        <v>7276</v>
      </c>
      <c r="E63" s="5" t="n">
        <v>5414</v>
      </c>
    </row>
    <row r="64" spans="1:5">
      <c r="A64" s="4" t="s">
        <v>76</v>
      </c>
      <c r="B64" s="5" t="n">
        <v>0</v>
      </c>
      <c r="C64" s="5" t="n">
        <v>0</v>
      </c>
      <c r="D64" s="5" t="n">
        <v>0</v>
      </c>
      <c r="E64" s="5" t="n">
        <v>0</v>
      </c>
    </row>
    <row r="65" spans="1:5">
      <c r="A65" s="4" t="s">
        <v>77</v>
      </c>
      <c r="B65" s="5" t="n">
        <v>48</v>
      </c>
      <c r="C65" s="5" t="n">
        <v>44</v>
      </c>
      <c r="D65" s="5" t="n">
        <v>142</v>
      </c>
      <c r="E65" s="5" t="n">
        <v>144</v>
      </c>
    </row>
    <row r="66" spans="1:5">
      <c r="A66" s="4" t="s">
        <v>78</v>
      </c>
      <c r="B66" s="5" t="n">
        <v>0</v>
      </c>
      <c r="C66" s="5" t="n">
        <v>0</v>
      </c>
      <c r="D66" s="5" t="n">
        <v>0</v>
      </c>
      <c r="E66" s="5" t="n">
        <v>0</v>
      </c>
    </row>
    <row r="67" spans="1:5">
      <c r="A67" s="4" t="s">
        <v>81</v>
      </c>
      <c r="B67" s="5" t="n">
        <v>0</v>
      </c>
      <c r="C67" s="5" t="n">
        <v>0</v>
      </c>
      <c r="D67" s="5" t="n">
        <v>0</v>
      </c>
      <c r="E67" s="5" t="n">
        <v>0</v>
      </c>
    </row>
    <row r="68" spans="1:5">
      <c r="A68" s="4" t="s">
        <v>82</v>
      </c>
      <c r="B68" s="5" t="n">
        <v>0</v>
      </c>
      <c r="C68" s="5" t="n">
        <v>0</v>
      </c>
      <c r="D68" s="5" t="n">
        <v>0</v>
      </c>
      <c r="E68" s="5" t="n">
        <v>0</v>
      </c>
    </row>
    <row r="69" spans="1:5">
      <c r="A69" s="4" t="s">
        <v>83</v>
      </c>
      <c r="B69" s="5" t="n">
        <v>-1151</v>
      </c>
      <c r="C69" s="5" t="n">
        <v>-1047</v>
      </c>
      <c r="D69" s="5" t="n">
        <v>-3477</v>
      </c>
      <c r="E69" s="5" t="n">
        <v>-3768</v>
      </c>
    </row>
    <row r="70" spans="1:5">
      <c r="A70" s="4" t="s">
        <v>84</v>
      </c>
      <c r="B70" s="5" t="n">
        <v>0</v>
      </c>
      <c r="C70" s="5" t="n">
        <v>-68</v>
      </c>
      <c r="D70" s="5" t="n">
        <v>-118</v>
      </c>
      <c r="E70" s="5" t="n">
        <v>-28</v>
      </c>
    </row>
    <row r="71" spans="1:5">
      <c r="A71" s="4" t="s">
        <v>85</v>
      </c>
      <c r="B71" s="5" t="n">
        <v>-321</v>
      </c>
      <c r="C71" s="5" t="n">
        <v>827</v>
      </c>
      <c r="D71" s="5" t="n">
        <v>258</v>
      </c>
      <c r="E71" s="5" t="n">
        <v>2763</v>
      </c>
    </row>
    <row r="72" spans="1:5">
      <c r="A72" s="4" t="s">
        <v>503</v>
      </c>
    </row>
    <row r="73" spans="1:5">
      <c r="A73" s="3" t="s">
        <v>71</v>
      </c>
    </row>
    <row r="74" spans="1:5">
      <c r="A74" s="4" t="s">
        <v>72</v>
      </c>
      <c r="B74" s="5" t="n">
        <v>0</v>
      </c>
      <c r="C74" s="5" t="n">
        <v>0</v>
      </c>
      <c r="D74" s="5" t="n">
        <v>0</v>
      </c>
      <c r="E74" s="5" t="n">
        <v>0</v>
      </c>
    </row>
    <row r="75" spans="1:5">
      <c r="A75" s="4" t="s">
        <v>73</v>
      </c>
      <c r="B75" s="5" t="n">
        <v>0</v>
      </c>
      <c r="C75" s="5" t="n">
        <v>0</v>
      </c>
      <c r="D75" s="5" t="n">
        <v>0</v>
      </c>
      <c r="E75" s="5" t="n">
        <v>0</v>
      </c>
    </row>
    <row r="76" spans="1:5">
      <c r="A76" s="3" t="s">
        <v>498</v>
      </c>
    </row>
    <row r="77" spans="1:5">
      <c r="A77" s="4" t="s">
        <v>75</v>
      </c>
      <c r="B77" s="5" t="n">
        <v>0</v>
      </c>
      <c r="C77" s="5" t="n">
        <v>0</v>
      </c>
      <c r="D77" s="5" t="n">
        <v>0</v>
      </c>
      <c r="E77" s="5" t="n">
        <v>0</v>
      </c>
    </row>
    <row r="78" spans="1:5">
      <c r="A78" s="4" t="s">
        <v>76</v>
      </c>
      <c r="B78" s="5" t="n">
        <v>13268</v>
      </c>
      <c r="C78" s="5" t="n">
        <v>14095</v>
      </c>
      <c r="D78" s="5" t="n">
        <v>39927</v>
      </c>
      <c r="E78" s="5" t="n">
        <v>41305</v>
      </c>
    </row>
    <row r="79" spans="1:5">
      <c r="A79" s="4" t="s">
        <v>77</v>
      </c>
      <c r="B79" s="5" t="n">
        <v>2115</v>
      </c>
      <c r="C79" s="5" t="n">
        <v>2970</v>
      </c>
      <c r="D79" s="5" t="n">
        <v>6104</v>
      </c>
      <c r="E79" s="5" t="n">
        <v>8705</v>
      </c>
    </row>
    <row r="80" spans="1:5">
      <c r="A80" s="4" t="s">
        <v>78</v>
      </c>
      <c r="B80" s="5" t="n">
        <v>214</v>
      </c>
      <c r="C80" s="5" t="n">
        <v>0</v>
      </c>
      <c r="D80" s="5" t="n">
        <v>225</v>
      </c>
      <c r="E80" s="5" t="n">
        <v>0</v>
      </c>
    </row>
    <row r="81" spans="1:5">
      <c r="A81" s="4" t="s">
        <v>81</v>
      </c>
      <c r="B81" s="5" t="n">
        <v>7391</v>
      </c>
      <c r="C81" s="5" t="n">
        <v>5652</v>
      </c>
      <c r="D81" s="5" t="n">
        <v>19064</v>
      </c>
      <c r="E81" s="5" t="n">
        <v>16840</v>
      </c>
    </row>
    <row r="82" spans="1:5">
      <c r="A82" s="4" t="s">
        <v>82</v>
      </c>
      <c r="B82" s="5" t="n">
        <v>-3686</v>
      </c>
      <c r="C82" s="5" t="n">
        <v>-1573</v>
      </c>
      <c r="D82" s="5" t="n">
        <v>-10824</v>
      </c>
      <c r="E82" s="5" t="n">
        <v>-6020</v>
      </c>
    </row>
    <row r="83" spans="1:5">
      <c r="A83" s="4" t="s">
        <v>83</v>
      </c>
      <c r="B83" s="5" t="n">
        <v>0</v>
      </c>
      <c r="C83" s="5" t="n">
        <v>0</v>
      </c>
      <c r="D83" s="5" t="n">
        <v>0</v>
      </c>
      <c r="E83" s="5" t="n">
        <v>0</v>
      </c>
    </row>
    <row r="84" spans="1:5">
      <c r="A84" s="4" t="s">
        <v>84</v>
      </c>
      <c r="B84" s="5" t="n">
        <v>-5184</v>
      </c>
      <c r="C84" s="5" t="n">
        <v>-2</v>
      </c>
      <c r="D84" s="5" t="n">
        <v>-5363</v>
      </c>
      <c r="E84" s="5" t="n">
        <v>-191</v>
      </c>
    </row>
    <row r="85" spans="1:5">
      <c r="A85" s="4" t="s">
        <v>85</v>
      </c>
      <c r="B85" s="5" t="n">
        <v>-14118</v>
      </c>
      <c r="C85" s="5" t="n">
        <v>-21142</v>
      </c>
      <c r="D85" s="5" t="n">
        <v>-49133</v>
      </c>
      <c r="E85" s="5" t="n">
        <v>-60639</v>
      </c>
    </row>
    <row r="86" spans="1:5">
      <c r="A86" s="4" t="s">
        <v>96</v>
      </c>
    </row>
    <row r="87" spans="1:5">
      <c r="A87" s="3" t="s">
        <v>71</v>
      </c>
    </row>
    <row r="88" spans="1:5">
      <c r="A88" s="4" t="s">
        <v>72</v>
      </c>
      <c r="B88" s="5" t="n">
        <v>104737</v>
      </c>
      <c r="C88" s="5" t="n">
        <v>97921</v>
      </c>
      <c r="D88" s="5" t="n">
        <v>333270</v>
      </c>
      <c r="E88" s="5" t="n">
        <v>319672</v>
      </c>
    </row>
    <row r="89" spans="1:5">
      <c r="A89" s="4" t="s">
        <v>97</v>
      </c>
      <c r="B89" s="5" t="n">
        <v>66896</v>
      </c>
      <c r="C89" s="5" t="n">
        <v>62615</v>
      </c>
      <c r="D89" s="5" t="n">
        <v>210283</v>
      </c>
      <c r="E89" s="5" t="n">
        <v>204840</v>
      </c>
    </row>
    <row r="90" spans="1:5">
      <c r="A90" s="4" t="s">
        <v>504</v>
      </c>
    </row>
    <row r="91" spans="1:5">
      <c r="A91" s="3" t="s">
        <v>71</v>
      </c>
    </row>
    <row r="92" spans="1:5">
      <c r="A92" s="4" t="s">
        <v>72</v>
      </c>
      <c r="B92" s="5" t="n">
        <v>104737</v>
      </c>
      <c r="C92" s="5" t="n">
        <v>97921</v>
      </c>
      <c r="D92" s="5" t="n">
        <v>333270</v>
      </c>
      <c r="E92" s="5" t="n">
        <v>319672</v>
      </c>
    </row>
    <row r="93" spans="1:5">
      <c r="A93" s="4" t="s">
        <v>97</v>
      </c>
      <c r="B93" s="5" t="n">
        <v>66896</v>
      </c>
      <c r="C93" s="5" t="n">
        <v>62615</v>
      </c>
      <c r="D93" s="5" t="n">
        <v>210283</v>
      </c>
      <c r="E93" s="5" t="n">
        <v>204840</v>
      </c>
    </row>
    <row r="94" spans="1:5">
      <c r="A94" s="4" t="s">
        <v>505</v>
      </c>
    </row>
    <row r="95" spans="1:5">
      <c r="A95" s="3" t="s">
        <v>71</v>
      </c>
    </row>
    <row r="96" spans="1:5">
      <c r="A96" s="4" t="s">
        <v>72</v>
      </c>
      <c r="B96" s="5" t="n">
        <v>83898</v>
      </c>
      <c r="C96" s="5" t="n">
        <v>82714</v>
      </c>
      <c r="D96" s="5" t="n">
        <v>270145</v>
      </c>
      <c r="E96" s="5" t="n">
        <v>273125</v>
      </c>
    </row>
    <row r="97" spans="1:5">
      <c r="A97" s="4" t="s">
        <v>97</v>
      </c>
      <c r="B97" s="5" t="n">
        <v>52340</v>
      </c>
      <c r="C97" s="5" t="n">
        <v>52488</v>
      </c>
      <c r="D97" s="5" t="n">
        <v>166965</v>
      </c>
      <c r="E97" s="5" t="n">
        <v>173235</v>
      </c>
    </row>
    <row r="98" spans="1:5">
      <c r="A98" s="4" t="s">
        <v>506</v>
      </c>
    </row>
    <row r="99" spans="1:5">
      <c r="A99" s="3" t="s">
        <v>71</v>
      </c>
    </row>
    <row r="100" spans="1:5">
      <c r="A100" s="4" t="s">
        <v>72</v>
      </c>
      <c r="B100" s="5" t="n">
        <v>20839</v>
      </c>
      <c r="C100" s="5" t="n">
        <v>15207</v>
      </c>
      <c r="D100" s="5" t="n">
        <v>63125</v>
      </c>
      <c r="E100" s="5" t="n">
        <v>46547</v>
      </c>
    </row>
    <row r="101" spans="1:5">
      <c r="A101" s="4" t="s">
        <v>97</v>
      </c>
      <c r="B101" s="5" t="n">
        <v>14556</v>
      </c>
      <c r="C101" s="5" t="n">
        <v>10127</v>
      </c>
      <c r="D101" s="5" t="n">
        <v>43318</v>
      </c>
      <c r="E101" s="5" t="n">
        <v>31605</v>
      </c>
    </row>
    <row r="102" spans="1:5">
      <c r="A102" s="4" t="s">
        <v>507</v>
      </c>
    </row>
    <row r="103" spans="1:5">
      <c r="A103" s="3" t="s">
        <v>71</v>
      </c>
    </row>
    <row r="104" spans="1:5">
      <c r="A104" s="4" t="s">
        <v>72</v>
      </c>
      <c r="B104" s="5" t="n">
        <v>0</v>
      </c>
      <c r="C104" s="5" t="n">
        <v>0</v>
      </c>
      <c r="D104" s="5" t="n">
        <v>0</v>
      </c>
      <c r="E104" s="5" t="n">
        <v>0</v>
      </c>
    </row>
    <row r="105" spans="1:5">
      <c r="A105" s="4" t="s">
        <v>97</v>
      </c>
      <c r="B105" s="5" t="n">
        <v>0</v>
      </c>
      <c r="C105" s="5" t="n">
        <v>0</v>
      </c>
      <c r="D105" s="5" t="n">
        <v>0</v>
      </c>
      <c r="E105" s="5" t="n">
        <v>0</v>
      </c>
    </row>
    <row r="106" spans="1:5">
      <c r="A106" s="4" t="s">
        <v>508</v>
      </c>
    </row>
    <row r="107" spans="1:5">
      <c r="A107" s="3" t="s">
        <v>71</v>
      </c>
    </row>
    <row r="108" spans="1:5">
      <c r="A108" s="4" t="s">
        <v>72</v>
      </c>
      <c r="B108" s="5" t="n">
        <v>0</v>
      </c>
      <c r="C108" s="5" t="n">
        <v>0</v>
      </c>
      <c r="D108" s="5" t="n">
        <v>0</v>
      </c>
      <c r="E108" s="5" t="n">
        <v>0</v>
      </c>
    </row>
    <row r="109" spans="1:5">
      <c r="A109" s="4" t="s">
        <v>97</v>
      </c>
      <c r="B109" s="5" t="n">
        <v>0</v>
      </c>
      <c r="C109" s="5" t="n">
        <v>0</v>
      </c>
      <c r="D109" s="5" t="n">
        <v>0</v>
      </c>
      <c r="E109" s="5" t="n">
        <v>0</v>
      </c>
    </row>
    <row r="110" spans="1:5">
      <c r="A110" s="4" t="s">
        <v>98</v>
      </c>
    </row>
    <row r="111" spans="1:5">
      <c r="A111" s="3" t="s">
        <v>71</v>
      </c>
    </row>
    <row r="112" spans="1:5">
      <c r="A112" s="4" t="s">
        <v>72</v>
      </c>
      <c r="B112" s="5" t="n">
        <v>20428</v>
      </c>
      <c r="C112" s="5" t="n">
        <v>17641</v>
      </c>
      <c r="D112" s="5" t="n">
        <v>44166</v>
      </c>
      <c r="E112" s="5" t="n">
        <v>37658</v>
      </c>
    </row>
    <row r="113" spans="1:5">
      <c r="A113" s="4" t="s">
        <v>97</v>
      </c>
      <c r="B113" s="5" t="n">
        <v>17625</v>
      </c>
      <c r="C113" s="5" t="n">
        <v>15010</v>
      </c>
      <c r="D113" s="5" t="n">
        <v>37536</v>
      </c>
      <c r="E113" s="5" t="n">
        <v>32195</v>
      </c>
    </row>
    <row r="114" spans="1:5">
      <c r="A114" s="4" t="s">
        <v>509</v>
      </c>
    </row>
    <row r="115" spans="1:5">
      <c r="A115" s="3" t="s">
        <v>71</v>
      </c>
    </row>
    <row r="116" spans="1:5">
      <c r="A116" s="4" t="s">
        <v>72</v>
      </c>
      <c r="B116" s="5" t="n">
        <v>20428</v>
      </c>
      <c r="C116" s="5" t="n">
        <v>17641</v>
      </c>
      <c r="D116" s="5" t="n">
        <v>44166</v>
      </c>
      <c r="E116" s="5" t="n">
        <v>37658</v>
      </c>
    </row>
    <row r="117" spans="1:5">
      <c r="A117" s="4" t="s">
        <v>97</v>
      </c>
      <c r="B117" s="5" t="n">
        <v>17625</v>
      </c>
      <c r="C117" s="5" t="n">
        <v>15010</v>
      </c>
      <c r="D117" s="5" t="n">
        <v>37536</v>
      </c>
      <c r="E117" s="5" t="n">
        <v>32195</v>
      </c>
    </row>
    <row r="118" spans="1:5">
      <c r="A118" s="4" t="s">
        <v>510</v>
      </c>
    </row>
    <row r="119" spans="1:5">
      <c r="A119" s="3" t="s">
        <v>71</v>
      </c>
    </row>
    <row r="120" spans="1:5">
      <c r="A120" s="4" t="s">
        <v>72</v>
      </c>
      <c r="B120" s="5" t="n">
        <v>17813</v>
      </c>
      <c r="C120" s="5" t="n">
        <v>17257</v>
      </c>
      <c r="D120" s="5" t="n">
        <v>34515</v>
      </c>
      <c r="E120" s="5" t="n">
        <v>35158</v>
      </c>
    </row>
    <row r="121" spans="1:5">
      <c r="A121" s="4" t="s">
        <v>97</v>
      </c>
      <c r="B121" s="5" t="n">
        <v>15329</v>
      </c>
      <c r="C121" s="5" t="n">
        <v>14674</v>
      </c>
      <c r="D121" s="5" t="n">
        <v>28683</v>
      </c>
      <c r="E121" s="5" t="n">
        <v>30114</v>
      </c>
    </row>
    <row r="122" spans="1:5">
      <c r="A122" s="4" t="s">
        <v>511</v>
      </c>
    </row>
    <row r="123" spans="1:5">
      <c r="A123" s="3" t="s">
        <v>71</v>
      </c>
    </row>
    <row r="124" spans="1:5">
      <c r="A124" s="4" t="s">
        <v>72</v>
      </c>
      <c r="B124" s="5" t="n">
        <v>2615</v>
      </c>
      <c r="C124" s="5" t="n">
        <v>384</v>
      </c>
      <c r="D124" s="5" t="n">
        <v>9651</v>
      </c>
      <c r="E124" s="5" t="n">
        <v>2500</v>
      </c>
    </row>
    <row r="125" spans="1:5">
      <c r="A125" s="4" t="s">
        <v>97</v>
      </c>
      <c r="B125" s="5" t="n">
        <v>2296</v>
      </c>
      <c r="C125" s="5" t="n">
        <v>336</v>
      </c>
      <c r="D125" s="5" t="n">
        <v>8853</v>
      </c>
      <c r="E125" s="5" t="n">
        <v>2081</v>
      </c>
    </row>
    <row r="126" spans="1:5">
      <c r="A126" s="4" t="s">
        <v>512</v>
      </c>
    </row>
    <row r="127" spans="1:5">
      <c r="A127" s="3" t="s">
        <v>71</v>
      </c>
    </row>
    <row r="128" spans="1:5">
      <c r="A128" s="4" t="s">
        <v>72</v>
      </c>
      <c r="B128" s="5" t="n">
        <v>0</v>
      </c>
      <c r="C128" s="5" t="n">
        <v>0</v>
      </c>
      <c r="D128" s="5" t="n">
        <v>0</v>
      </c>
      <c r="E128" s="5" t="n">
        <v>0</v>
      </c>
    </row>
    <row r="129" spans="1:5">
      <c r="A129" s="4" t="s">
        <v>97</v>
      </c>
      <c r="B129" s="5" t="n">
        <v>0</v>
      </c>
      <c r="C129" s="5" t="n">
        <v>0</v>
      </c>
      <c r="D129" s="5" t="n">
        <v>0</v>
      </c>
      <c r="E129" s="5" t="n">
        <v>0</v>
      </c>
    </row>
    <row r="130" spans="1:5">
      <c r="A130" s="4" t="s">
        <v>513</v>
      </c>
    </row>
    <row r="131" spans="1:5">
      <c r="A131" s="3" t="s">
        <v>71</v>
      </c>
    </row>
    <row r="132" spans="1:5">
      <c r="A132" s="4" t="s">
        <v>72</v>
      </c>
      <c r="B132" s="5" t="n">
        <v>0</v>
      </c>
      <c r="C132" s="5" t="n">
        <v>0</v>
      </c>
      <c r="D132" s="5" t="n">
        <v>0</v>
      </c>
      <c r="E132" s="5" t="n">
        <v>0</v>
      </c>
    </row>
    <row r="133" spans="1:5">
      <c r="A133" s="4" t="s">
        <v>97</v>
      </c>
      <c r="B133" s="5" t="n">
        <v>0</v>
      </c>
      <c r="C133" s="5" t="n">
        <v>0</v>
      </c>
      <c r="D133" s="5" t="n">
        <v>0</v>
      </c>
      <c r="E133" s="5" t="n">
        <v>0</v>
      </c>
    </row>
    <row r="134" spans="1:5">
      <c r="A134" s="4" t="s">
        <v>99</v>
      </c>
    </row>
    <row r="135" spans="1:5">
      <c r="A135" s="3" t="s">
        <v>71</v>
      </c>
    </row>
    <row r="136" spans="1:5">
      <c r="A136" s="4" t="s">
        <v>72</v>
      </c>
      <c r="B136" s="5" t="n">
        <v>72874</v>
      </c>
      <c r="C136" s="5" t="n">
        <v>65878</v>
      </c>
      <c r="D136" s="5" t="n">
        <v>223601</v>
      </c>
      <c r="E136" s="5" t="n">
        <v>201983</v>
      </c>
    </row>
    <row r="137" spans="1:5">
      <c r="A137" s="4" t="s">
        <v>514</v>
      </c>
    </row>
    <row r="138" spans="1:5">
      <c r="A138" s="3" t="s">
        <v>71</v>
      </c>
    </row>
    <row r="139" spans="1:5">
      <c r="A139" s="4" t="s">
        <v>72</v>
      </c>
      <c r="B139" s="5" t="n">
        <v>72874</v>
      </c>
      <c r="C139" s="5" t="n">
        <v>65878</v>
      </c>
      <c r="D139" s="5" t="n">
        <v>223601</v>
      </c>
      <c r="E139" s="5" t="n">
        <v>201983</v>
      </c>
    </row>
    <row r="140" spans="1:5">
      <c r="A140" s="4" t="s">
        <v>515</v>
      </c>
    </row>
    <row r="141" spans="1:5">
      <c r="A141" s="3" t="s">
        <v>71</v>
      </c>
    </row>
    <row r="142" spans="1:5">
      <c r="A142" s="4" t="s">
        <v>72</v>
      </c>
      <c r="B142" s="5" t="n">
        <v>55620</v>
      </c>
      <c r="C142" s="5" t="n">
        <v>56774</v>
      </c>
      <c r="D142" s="5" t="n">
        <v>174439</v>
      </c>
      <c r="E142" s="5" t="n">
        <v>177480</v>
      </c>
    </row>
    <row r="143" spans="1:5">
      <c r="A143" s="4" t="s">
        <v>516</v>
      </c>
    </row>
    <row r="144" spans="1:5">
      <c r="A144" s="3" t="s">
        <v>71</v>
      </c>
    </row>
    <row r="145" spans="1:5">
      <c r="A145" s="4" t="s">
        <v>72</v>
      </c>
      <c r="B145" s="5" t="n">
        <v>17254</v>
      </c>
      <c r="C145" s="5" t="n">
        <v>9104</v>
      </c>
      <c r="D145" s="5" t="n">
        <v>49162</v>
      </c>
      <c r="E145" s="5" t="n">
        <v>24503</v>
      </c>
    </row>
    <row r="146" spans="1:5">
      <c r="A146" s="4" t="s">
        <v>517</v>
      </c>
    </row>
    <row r="147" spans="1:5">
      <c r="A147" s="3" t="s">
        <v>71</v>
      </c>
    </row>
    <row r="148" spans="1:5">
      <c r="A148" s="4" t="s">
        <v>72</v>
      </c>
      <c r="B148" s="5" t="n">
        <v>0</v>
      </c>
      <c r="C148" s="5" t="n">
        <v>0</v>
      </c>
      <c r="D148" s="5" t="n">
        <v>0</v>
      </c>
      <c r="E148" s="5" t="n">
        <v>0</v>
      </c>
    </row>
    <row r="149" spans="1:5">
      <c r="A149" s="4" t="s">
        <v>518</v>
      </c>
    </row>
    <row r="150" spans="1:5">
      <c r="A150" s="3" t="s">
        <v>71</v>
      </c>
    </row>
    <row r="151" spans="1:5">
      <c r="A151" s="4" t="s">
        <v>72</v>
      </c>
      <c r="B151" s="5" t="n">
        <v>0</v>
      </c>
      <c r="C151" s="5" t="n">
        <v>0</v>
      </c>
      <c r="D151" s="5" t="n">
        <v>0</v>
      </c>
      <c r="E151" s="5" t="n">
        <v>0</v>
      </c>
    </row>
    <row r="152" spans="1:5">
      <c r="A152" s="4" t="s">
        <v>100</v>
      </c>
    </row>
    <row r="153" spans="1:5">
      <c r="A153" s="3" t="s">
        <v>71</v>
      </c>
    </row>
    <row r="154" spans="1:5">
      <c r="A154" s="4" t="s">
        <v>72</v>
      </c>
      <c r="B154" s="5" t="n">
        <v>1903</v>
      </c>
      <c r="C154" s="5" t="n">
        <v>2193</v>
      </c>
      <c r="D154" s="5" t="n">
        <v>6147</v>
      </c>
      <c r="E154" s="5" t="n">
        <v>6572</v>
      </c>
    </row>
    <row r="155" spans="1:5">
      <c r="A155" s="4" t="s">
        <v>97</v>
      </c>
      <c r="B155" s="5" t="n">
        <v>349</v>
      </c>
      <c r="C155" s="5" t="n">
        <v>453</v>
      </c>
      <c r="D155" s="5" t="n">
        <v>1273</v>
      </c>
      <c r="E155" s="5" t="n">
        <v>1433</v>
      </c>
    </row>
    <row r="156" spans="1:5">
      <c r="A156" s="4" t="s">
        <v>519</v>
      </c>
    </row>
    <row r="157" spans="1:5">
      <c r="A157" s="3" t="s">
        <v>71</v>
      </c>
    </row>
    <row r="158" spans="1:5">
      <c r="A158" s="4" t="s">
        <v>72</v>
      </c>
      <c r="B158" s="5" t="n">
        <v>1903</v>
      </c>
      <c r="C158" s="5" t="n">
        <v>2193</v>
      </c>
      <c r="D158" s="5" t="n">
        <v>6147</v>
      </c>
      <c r="E158" s="5" t="n">
        <v>6572</v>
      </c>
    </row>
    <row r="159" spans="1:5">
      <c r="A159" s="4" t="s">
        <v>97</v>
      </c>
      <c r="B159" s="5" t="n">
        <v>349</v>
      </c>
      <c r="C159" s="5" t="n">
        <v>453</v>
      </c>
      <c r="D159" s="5" t="n">
        <v>1273</v>
      </c>
      <c r="E159" s="5" t="n">
        <v>1433</v>
      </c>
    </row>
    <row r="160" spans="1:5">
      <c r="A160" s="4" t="s">
        <v>520</v>
      </c>
    </row>
    <row r="161" spans="1:5">
      <c r="A161" s="3" t="s">
        <v>71</v>
      </c>
    </row>
    <row r="162" spans="1:5">
      <c r="A162" s="4" t="s">
        <v>72</v>
      </c>
      <c r="B162" s="5" t="n">
        <v>55</v>
      </c>
      <c r="C162" s="5" t="n">
        <v>50</v>
      </c>
      <c r="D162" s="5" t="n">
        <v>205</v>
      </c>
      <c r="E162" s="5" t="n">
        <v>157</v>
      </c>
    </row>
    <row r="163" spans="1:5">
      <c r="A163" s="4" t="s">
        <v>97</v>
      </c>
      <c r="B163" s="5" t="n">
        <v>0</v>
      </c>
      <c r="C163" s="5" t="n">
        <v>0</v>
      </c>
      <c r="D163" s="5" t="n">
        <v>0</v>
      </c>
      <c r="E163" s="5" t="n">
        <v>0</v>
      </c>
    </row>
    <row r="164" spans="1:5">
      <c r="A164" s="4" t="s">
        <v>521</v>
      </c>
    </row>
    <row r="165" spans="1:5">
      <c r="A165" s="3" t="s">
        <v>71</v>
      </c>
    </row>
    <row r="166" spans="1:5">
      <c r="A166" s="4" t="s">
        <v>72</v>
      </c>
      <c r="B166" s="5" t="n">
        <v>245</v>
      </c>
      <c r="C166" s="5" t="n">
        <v>179</v>
      </c>
      <c r="D166" s="5" t="n">
        <v>588</v>
      </c>
      <c r="E166" s="5" t="n">
        <v>457</v>
      </c>
    </row>
    <row r="167" spans="1:5">
      <c r="A167" s="4" t="s">
        <v>97</v>
      </c>
      <c r="B167" s="5" t="n">
        <v>0</v>
      </c>
      <c r="C167" s="5" t="n">
        <v>0</v>
      </c>
      <c r="D167" s="5" t="n">
        <v>0</v>
      </c>
      <c r="E167" s="5" t="n">
        <v>0</v>
      </c>
    </row>
    <row r="168" spans="1:5">
      <c r="A168" s="4" t="s">
        <v>522</v>
      </c>
    </row>
    <row r="169" spans="1:5">
      <c r="A169" s="3" t="s">
        <v>71</v>
      </c>
    </row>
    <row r="170" spans="1:5">
      <c r="A170" s="4" t="s">
        <v>72</v>
      </c>
      <c r="B170" s="5" t="n">
        <v>1603</v>
      </c>
      <c r="C170" s="5" t="n">
        <v>1964</v>
      </c>
      <c r="D170" s="5" t="n">
        <v>5354</v>
      </c>
      <c r="E170" s="5" t="n">
        <v>5958</v>
      </c>
    </row>
    <row r="171" spans="1:5">
      <c r="A171" s="4" t="s">
        <v>97</v>
      </c>
      <c r="B171" s="5" t="n">
        <v>349</v>
      </c>
      <c r="C171" s="5" t="n">
        <v>453</v>
      </c>
      <c r="D171" s="5" t="n">
        <v>1273</v>
      </c>
      <c r="E171" s="5" t="n">
        <v>1433</v>
      </c>
    </row>
    <row r="172" spans="1:5">
      <c r="A172" s="4" t="s">
        <v>523</v>
      </c>
    </row>
    <row r="173" spans="1:5">
      <c r="A173" s="3" t="s">
        <v>71</v>
      </c>
    </row>
    <row r="174" spans="1:5">
      <c r="A174" s="4" t="s">
        <v>72</v>
      </c>
      <c r="B174" s="5" t="n">
        <v>0</v>
      </c>
      <c r="C174" s="5" t="n">
        <v>0</v>
      </c>
      <c r="D174" s="5" t="n">
        <v>0</v>
      </c>
      <c r="E174" s="5" t="n">
        <v>0</v>
      </c>
    </row>
    <row r="175" spans="1:5">
      <c r="A175" s="4" t="s">
        <v>97</v>
      </c>
      <c r="B175" s="7" t="n">
        <v>0</v>
      </c>
      <c r="C175" s="7" t="n">
        <v>0</v>
      </c>
      <c r="D175" s="7" t="n">
        <v>0</v>
      </c>
      <c r="E175"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25</v>
      </c>
      <c r="D1" s="2" t="s">
        <v>26</v>
      </c>
    </row>
    <row r="2" spans="1:4">
      <c r="A2" s="3" t="s">
        <v>525</v>
      </c>
    </row>
    <row r="3" spans="1:4">
      <c r="A3" s="4" t="s">
        <v>526</v>
      </c>
      <c r="B3" s="7" t="n">
        <v>44522</v>
      </c>
      <c r="C3" s="7" t="n">
        <v>42117</v>
      </c>
      <c r="D3" s="7" t="n">
        <v>41533</v>
      </c>
    </row>
    <row r="4" spans="1:4">
      <c r="A4" s="4" t="s">
        <v>527</v>
      </c>
      <c r="B4" s="5" t="n">
        <v>-11134</v>
      </c>
      <c r="C4" s="5" t="n">
        <v>-10569</v>
      </c>
      <c r="D4" s="5" t="n">
        <v>-10948</v>
      </c>
    </row>
    <row r="5" spans="1:4">
      <c r="A5" s="4" t="s">
        <v>30</v>
      </c>
      <c r="B5" s="5" t="n">
        <v>33388</v>
      </c>
      <c r="C5" s="5" t="n">
        <v>31548</v>
      </c>
      <c r="D5" s="5" t="n">
        <v>30585</v>
      </c>
    </row>
    <row r="6" spans="1:4">
      <c r="A6" s="3" t="s">
        <v>528</v>
      </c>
    </row>
    <row r="7" spans="1:4">
      <c r="A7" s="4" t="s">
        <v>529</v>
      </c>
      <c r="B7" s="5" t="n">
        <v>160159</v>
      </c>
      <c r="C7" s="5" t="n">
        <v>161212</v>
      </c>
      <c r="D7" s="5" t="n">
        <v>141510</v>
      </c>
    </row>
    <row r="8" spans="1:4">
      <c r="A8" s="4" t="s">
        <v>530</v>
      </c>
      <c r="B8" s="5" t="n">
        <v>-9014</v>
      </c>
      <c r="C8" s="5" t="n">
        <v>-6801</v>
      </c>
      <c r="D8" s="5" t="n">
        <v>-6457</v>
      </c>
    </row>
    <row r="9" spans="1:4">
      <c r="A9" s="4" t="s">
        <v>31</v>
      </c>
      <c r="B9" s="5" t="n">
        <v>151145</v>
      </c>
      <c r="C9" s="5" t="n">
        <v>154411</v>
      </c>
      <c r="D9" s="5" t="n">
        <v>135053</v>
      </c>
    </row>
    <row r="10" spans="1:4">
      <c r="A10" s="4" t="s">
        <v>531</v>
      </c>
      <c r="B10" s="5" t="n">
        <v>10545</v>
      </c>
      <c r="C10" s="5" t="n">
        <v>9250</v>
      </c>
      <c r="D10" s="5" t="n">
        <v>10421</v>
      </c>
    </row>
    <row r="11" spans="1:4">
      <c r="A11" s="4" t="s">
        <v>532</v>
      </c>
      <c r="B11" s="5" t="n">
        <v>25160</v>
      </c>
      <c r="C11" s="5" t="n">
        <v>19515</v>
      </c>
      <c r="D11" s="5" t="n">
        <v>17483</v>
      </c>
    </row>
    <row r="12" spans="1:4">
      <c r="A12" s="4" t="s">
        <v>533</v>
      </c>
      <c r="B12" s="5" t="n">
        <v>252</v>
      </c>
      <c r="C12" s="5" t="n">
        <v>0</v>
      </c>
      <c r="D12" s="5" t="n">
        <v>4089</v>
      </c>
    </row>
    <row r="13" spans="1:4">
      <c r="A13" s="4" t="s">
        <v>534</v>
      </c>
      <c r="B13" s="5" t="n">
        <v>7491</v>
      </c>
      <c r="C13" s="5" t="n">
        <v>0</v>
      </c>
      <c r="D13" s="5" t="n">
        <v>0</v>
      </c>
    </row>
    <row r="14" spans="1:4">
      <c r="A14" s="4" t="s">
        <v>33</v>
      </c>
      <c r="B14" s="5" t="n">
        <v>43448</v>
      </c>
      <c r="C14" s="5" t="n">
        <v>28765</v>
      </c>
      <c r="D14" s="5" t="n">
        <v>31993</v>
      </c>
    </row>
    <row r="15" spans="1:4">
      <c r="A15" s="3" t="s">
        <v>535</v>
      </c>
    </row>
    <row r="16" spans="1:4">
      <c r="A16" s="4" t="s">
        <v>536</v>
      </c>
      <c r="B16" s="5" t="n">
        <v>248880</v>
      </c>
      <c r="C16" s="5" t="n">
        <v>224240</v>
      </c>
      <c r="D16" s="5" t="n">
        <v>215823</v>
      </c>
    </row>
    <row r="17" spans="1:4">
      <c r="A17" s="4" t="s">
        <v>537</v>
      </c>
      <c r="B17" s="5" t="n">
        <v>-177293</v>
      </c>
      <c r="C17" s="5" t="n">
        <v>-166281</v>
      </c>
      <c r="D17" s="5" t="n">
        <v>-162801</v>
      </c>
    </row>
    <row r="18" spans="1:4">
      <c r="A18" s="4" t="s">
        <v>112</v>
      </c>
      <c r="B18" s="5" t="n">
        <v>71587</v>
      </c>
      <c r="C18" s="5" t="n">
        <v>57959</v>
      </c>
      <c r="D18" s="5" t="n">
        <v>53022</v>
      </c>
    </row>
    <row r="19" spans="1:4">
      <c r="A19" s="4" t="s">
        <v>538</v>
      </c>
      <c r="B19" s="5" t="n">
        <v>12381</v>
      </c>
      <c r="C19" s="5" t="n">
        <v>13064</v>
      </c>
      <c r="D19" s="5" t="n">
        <v>10673</v>
      </c>
    </row>
    <row r="20" spans="1:4">
      <c r="A20" s="4" t="s">
        <v>539</v>
      </c>
      <c r="B20" s="5" t="n">
        <v>49432</v>
      </c>
      <c r="C20" s="5" t="n">
        <v>48479</v>
      </c>
      <c r="D20" s="5" t="n">
        <v>54157</v>
      </c>
    </row>
    <row r="21" spans="1:4">
      <c r="A21" s="4" t="s">
        <v>45</v>
      </c>
      <c r="B21" s="7" t="n">
        <v>61813</v>
      </c>
      <c r="C21" s="7" t="n">
        <v>61543</v>
      </c>
      <c r="D21" s="7" t="n">
        <v>648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0</v>
      </c>
      <c r="D1" s="2" t="s">
        <v>1</v>
      </c>
    </row>
    <row r="2" spans="1:5">
      <c r="B2" s="2" t="s">
        <v>2</v>
      </c>
      <c r="C2" s="2" t="s">
        <v>26</v>
      </c>
      <c r="D2" s="2" t="s">
        <v>2</v>
      </c>
      <c r="E2" s="2" t="s">
        <v>26</v>
      </c>
    </row>
    <row r="3" spans="1:5">
      <c r="A3" s="3" t="s">
        <v>102</v>
      </c>
    </row>
    <row r="4" spans="1:5">
      <c r="A4" s="4" t="s">
        <v>89</v>
      </c>
      <c r="B4" s="7" t="n">
        <v>14274</v>
      </c>
      <c r="C4" s="7" t="n">
        <v>5202</v>
      </c>
      <c r="D4" s="7" t="n">
        <v>37846</v>
      </c>
      <c r="E4" s="7" t="n">
        <v>20096</v>
      </c>
    </row>
    <row r="5" spans="1:5">
      <c r="A5" s="3" t="s">
        <v>103</v>
      </c>
    </row>
    <row r="6" spans="1:5">
      <c r="A6" s="4" t="s">
        <v>104</v>
      </c>
      <c r="B6" s="5" t="n">
        <v>-7576</v>
      </c>
      <c r="C6" s="5" t="n">
        <v>4608</v>
      </c>
      <c r="D6" s="5" t="n">
        <v>-8111</v>
      </c>
      <c r="E6" s="5" t="n">
        <v>6163</v>
      </c>
    </row>
    <row r="7" spans="1:5">
      <c r="A7" s="4" t="s">
        <v>105</v>
      </c>
      <c r="B7" s="5" t="n">
        <v>-7576</v>
      </c>
      <c r="C7" s="5" t="n">
        <v>4608</v>
      </c>
      <c r="D7" s="5" t="n">
        <v>-8111</v>
      </c>
      <c r="E7" s="5" t="n">
        <v>6163</v>
      </c>
    </row>
    <row r="8" spans="1:5">
      <c r="A8" s="4" t="s">
        <v>106</v>
      </c>
      <c r="B8" s="5" t="n">
        <v>6698</v>
      </c>
      <c r="C8" s="5" t="n">
        <v>9810</v>
      </c>
      <c r="D8" s="5" t="n">
        <v>29735</v>
      </c>
      <c r="E8" s="5" t="n">
        <v>26259</v>
      </c>
    </row>
    <row r="9" spans="1:5">
      <c r="A9" s="4" t="s">
        <v>107</v>
      </c>
      <c r="B9" s="5" t="n">
        <v>-358</v>
      </c>
      <c r="C9" s="5" t="n">
        <v>-73</v>
      </c>
      <c r="D9" s="5" t="n">
        <v>-1241</v>
      </c>
      <c r="E9" s="5" t="n">
        <v>-357</v>
      </c>
    </row>
    <row r="10" spans="1:5">
      <c r="A10" s="4" t="s">
        <v>108</v>
      </c>
      <c r="B10" s="7" t="n">
        <v>7056</v>
      </c>
      <c r="C10" s="7" t="n">
        <v>9883</v>
      </c>
      <c r="D10" s="7" t="n">
        <v>30976</v>
      </c>
      <c r="E10" s="7" t="n">
        <v>266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0</v>
      </c>
      <c r="D1" s="2" t="s">
        <v>1</v>
      </c>
    </row>
    <row r="2" spans="1:5">
      <c r="B2" s="2" t="s">
        <v>2</v>
      </c>
      <c r="C2" s="2" t="s">
        <v>26</v>
      </c>
      <c r="D2" s="2" t="s">
        <v>2</v>
      </c>
      <c r="E2" s="2" t="s">
        <v>26</v>
      </c>
    </row>
    <row r="3" spans="1:5">
      <c r="A3" s="3" t="s">
        <v>102</v>
      </c>
    </row>
    <row r="4" spans="1:5">
      <c r="A4" s="4" t="s">
        <v>110</v>
      </c>
      <c r="B4" s="7" t="n">
        <v>135</v>
      </c>
      <c r="C4" s="7" t="n">
        <v>-820</v>
      </c>
      <c r="D4" s="7" t="n">
        <v>-76</v>
      </c>
      <c r="E4" s="7" t="n">
        <v>-2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s>
  <sheetData>
    <row r="1" spans="1:7">
      <c r="A1" s="1" t="s">
        <v>111</v>
      </c>
      <c r="B1" s="2" t="s">
        <v>112</v>
      </c>
      <c r="C1" s="2" t="s">
        <v>113</v>
      </c>
      <c r="D1" s="2" t="s">
        <v>114</v>
      </c>
      <c r="E1" s="2" t="s">
        <v>115</v>
      </c>
      <c r="F1" s="2" t="s">
        <v>116</v>
      </c>
      <c r="G1" s="2" t="s">
        <v>117</v>
      </c>
    </row>
    <row r="2" spans="1:7">
      <c r="A2" s="4" t="s">
        <v>118</v>
      </c>
      <c r="C2" s="5" t="n">
        <v>54099</v>
      </c>
    </row>
    <row r="3" spans="1:7">
      <c r="A3" s="4" t="s">
        <v>119</v>
      </c>
      <c r="B3" s="7" t="n">
        <v>594205</v>
      </c>
      <c r="C3" s="7" t="n">
        <v>541</v>
      </c>
      <c r="D3" s="7" t="n">
        <v>318723</v>
      </c>
      <c r="E3" s="7" t="n">
        <v>319808</v>
      </c>
      <c r="F3" s="7" t="n">
        <v>-44089</v>
      </c>
      <c r="G3" s="7" t="n">
        <v>-778</v>
      </c>
    </row>
    <row r="4" spans="1:7">
      <c r="A4" s="3" t="s">
        <v>120</v>
      </c>
    </row>
    <row r="5" spans="1:7">
      <c r="A5" s="4" t="s">
        <v>121</v>
      </c>
      <c r="B5" s="5" t="n">
        <v>5126</v>
      </c>
      <c r="D5" s="5" t="n">
        <v>5126</v>
      </c>
    </row>
    <row r="6" spans="1:7">
      <c r="A6" s="4" t="s">
        <v>122</v>
      </c>
      <c r="C6" s="5" t="n">
        <v>198</v>
      </c>
    </row>
    <row r="7" spans="1:7">
      <c r="A7" s="4" t="s">
        <v>123</v>
      </c>
      <c r="B7" s="5" t="n">
        <v>2</v>
      </c>
      <c r="C7" s="7" t="n">
        <v>2</v>
      </c>
    </row>
    <row r="8" spans="1:7">
      <c r="A8" s="4" t="s">
        <v>124</v>
      </c>
      <c r="B8" s="5" t="n">
        <v>-767</v>
      </c>
      <c r="D8" s="5" t="n">
        <v>-767</v>
      </c>
    </row>
    <row r="9" spans="1:7">
      <c r="A9" s="4" t="s">
        <v>125</v>
      </c>
      <c r="B9" s="5" t="n">
        <v>-523</v>
      </c>
      <c r="D9" s="5" t="n">
        <v>-523</v>
      </c>
    </row>
    <row r="10" spans="1:7">
      <c r="A10" s="4" t="s">
        <v>126</v>
      </c>
      <c r="B10" s="5" t="n">
        <v>6163</v>
      </c>
      <c r="F10" s="5" t="n">
        <v>6168</v>
      </c>
      <c r="G10" s="5" t="n">
        <v>-5</v>
      </c>
    </row>
    <row r="11" spans="1:7">
      <c r="A11" s="4" t="s">
        <v>127</v>
      </c>
      <c r="B11" s="5" t="n">
        <v>20096</v>
      </c>
      <c r="E11" s="5" t="n">
        <v>20448</v>
      </c>
      <c r="G11" s="5" t="n">
        <v>-352</v>
      </c>
    </row>
    <row r="12" spans="1:7">
      <c r="A12" s="4" t="s">
        <v>128</v>
      </c>
      <c r="C12" s="5" t="n">
        <v>54297</v>
      </c>
    </row>
    <row r="13" spans="1:7">
      <c r="A13" s="4" t="s">
        <v>129</v>
      </c>
      <c r="B13" s="5" t="n">
        <v>624302</v>
      </c>
      <c r="C13" s="7" t="n">
        <v>543</v>
      </c>
      <c r="D13" s="5" t="n">
        <v>322559</v>
      </c>
      <c r="E13" s="5" t="n">
        <v>340256</v>
      </c>
      <c r="F13" s="5" t="n">
        <v>-37921</v>
      </c>
      <c r="G13" s="5" t="n">
        <v>-1135</v>
      </c>
    </row>
    <row r="14" spans="1:7">
      <c r="A14" s="4" t="s">
        <v>130</v>
      </c>
      <c r="C14" s="5" t="n">
        <v>54398</v>
      </c>
    </row>
    <row r="15" spans="1:7">
      <c r="A15" s="4" t="s">
        <v>131</v>
      </c>
      <c r="B15" s="5" t="n">
        <v>659926</v>
      </c>
      <c r="C15" s="7" t="n">
        <v>544</v>
      </c>
      <c r="D15" s="5" t="n">
        <v>348532</v>
      </c>
      <c r="E15" s="5" t="n">
        <v>351666</v>
      </c>
      <c r="F15" s="5" t="n">
        <v>-38367</v>
      </c>
      <c r="G15" s="5" t="n">
        <v>-2449</v>
      </c>
    </row>
    <row r="16" spans="1:7">
      <c r="A16" s="3" t="s">
        <v>120</v>
      </c>
    </row>
    <row r="17" spans="1:7">
      <c r="A17" s="4" t="s">
        <v>121</v>
      </c>
      <c r="B17" s="5" t="n">
        <v>8150</v>
      </c>
      <c r="D17" s="5" t="n">
        <v>8150</v>
      </c>
    </row>
    <row r="18" spans="1:7">
      <c r="A18" s="4" t="s">
        <v>122</v>
      </c>
      <c r="C18" s="5" t="n">
        <v>66</v>
      </c>
    </row>
    <row r="19" spans="1:7">
      <c r="A19" s="4" t="s">
        <v>123</v>
      </c>
      <c r="B19" s="5" t="n">
        <v>1</v>
      </c>
      <c r="C19" s="7" t="n">
        <v>1</v>
      </c>
    </row>
    <row r="20" spans="1:7">
      <c r="A20" s="4" t="s">
        <v>124</v>
      </c>
      <c r="B20" s="5" t="n">
        <v>-311</v>
      </c>
      <c r="D20" s="5" t="n">
        <v>-311</v>
      </c>
    </row>
    <row r="21" spans="1:7">
      <c r="A21" s="4" t="s">
        <v>132</v>
      </c>
      <c r="B21" s="5" t="n">
        <v>0</v>
      </c>
      <c r="E21" s="5" t="n">
        <v>1455</v>
      </c>
      <c r="F21" s="5" t="n">
        <v>-1455</v>
      </c>
    </row>
    <row r="22" spans="1:7">
      <c r="A22" s="4" t="s">
        <v>126</v>
      </c>
      <c r="B22" s="5" t="n">
        <v>-8111</v>
      </c>
      <c r="F22" s="5" t="n">
        <v>-8218</v>
      </c>
      <c r="G22" s="5" t="n">
        <v>107</v>
      </c>
    </row>
    <row r="23" spans="1:7">
      <c r="A23" s="4" t="s">
        <v>133</v>
      </c>
      <c r="B23" s="5" t="n">
        <v>39057</v>
      </c>
      <c r="D23" s="5" t="n">
        <v>39057</v>
      </c>
    </row>
    <row r="24" spans="1:7">
      <c r="A24" s="4" t="s">
        <v>127</v>
      </c>
      <c r="B24" s="5" t="n">
        <v>37846</v>
      </c>
      <c r="E24" s="5" t="n">
        <v>39194</v>
      </c>
      <c r="G24" s="5" t="n">
        <v>-1348</v>
      </c>
    </row>
    <row r="25" spans="1:7">
      <c r="A25" s="4" t="s">
        <v>134</v>
      </c>
      <c r="C25" s="5" t="n">
        <v>54464</v>
      </c>
    </row>
    <row r="26" spans="1:7">
      <c r="A26" s="4" t="s">
        <v>135</v>
      </c>
      <c r="B26" s="7" t="n">
        <v>736558</v>
      </c>
      <c r="C26" s="7" t="n">
        <v>545</v>
      </c>
      <c r="D26" s="7" t="n">
        <v>395428</v>
      </c>
      <c r="E26" s="7" t="n">
        <v>392315</v>
      </c>
      <c r="F26" s="7" t="n">
        <v>-48040</v>
      </c>
      <c r="G26" s="7" t="n">
        <v>-36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6</v>
      </c>
    </row>
    <row r="3" spans="1:3">
      <c r="A3" s="3" t="s">
        <v>137</v>
      </c>
    </row>
    <row r="4" spans="1:3">
      <c r="A4" s="4" t="s">
        <v>89</v>
      </c>
      <c r="B4" s="7" t="n">
        <v>37846</v>
      </c>
      <c r="C4" s="7" t="n">
        <v>20096</v>
      </c>
    </row>
    <row r="5" spans="1:3">
      <c r="A5" s="3" t="s">
        <v>138</v>
      </c>
    </row>
    <row r="6" spans="1:3">
      <c r="A6" s="4" t="s">
        <v>77</v>
      </c>
      <c r="B6" s="5" t="n">
        <v>18298</v>
      </c>
      <c r="C6" s="5" t="n">
        <v>18246</v>
      </c>
    </row>
    <row r="7" spans="1:3">
      <c r="A7" s="4" t="s">
        <v>139</v>
      </c>
      <c r="B7" s="5" t="n">
        <v>12126</v>
      </c>
      <c r="C7" s="5" t="n">
        <v>8595</v>
      </c>
    </row>
    <row r="8" spans="1:3">
      <c r="A8" s="4" t="s">
        <v>140</v>
      </c>
      <c r="B8" s="5" t="n">
        <v>-7222</v>
      </c>
      <c r="C8" s="5" t="n">
        <v>-2898</v>
      </c>
    </row>
    <row r="9" spans="1:3">
      <c r="A9" s="4" t="s">
        <v>141</v>
      </c>
      <c r="B9" s="5" t="n">
        <v>3135</v>
      </c>
      <c r="C9" s="5" t="n">
        <v>-871</v>
      </c>
    </row>
    <row r="10" spans="1:3">
      <c r="A10" s="4" t="s">
        <v>142</v>
      </c>
      <c r="B10" s="5" t="n">
        <v>1948</v>
      </c>
      <c r="C10" s="5" t="n">
        <v>1397</v>
      </c>
    </row>
    <row r="11" spans="1:3">
      <c r="A11" s="4" t="s">
        <v>143</v>
      </c>
      <c r="B11" s="5" t="n">
        <v>8216</v>
      </c>
      <c r="C11" s="5" t="n">
        <v>5145</v>
      </c>
    </row>
    <row r="12" spans="1:3">
      <c r="A12" s="4" t="s">
        <v>144</v>
      </c>
      <c r="B12" s="5" t="n">
        <v>-3477</v>
      </c>
      <c r="C12" s="5" t="n">
        <v>-3768</v>
      </c>
    </row>
    <row r="13" spans="1:3">
      <c r="A13" s="3" t="s">
        <v>145</v>
      </c>
    </row>
    <row r="14" spans="1:3">
      <c r="A14" s="4" t="s">
        <v>146</v>
      </c>
      <c r="B14" s="5" t="n">
        <v>1601</v>
      </c>
      <c r="C14" s="5" t="n">
        <v>604</v>
      </c>
    </row>
    <row r="15" spans="1:3">
      <c r="A15" s="4" t="s">
        <v>147</v>
      </c>
      <c r="B15" s="5" t="n">
        <v>988</v>
      </c>
      <c r="C15" s="5" t="n">
        <v>1470</v>
      </c>
    </row>
    <row r="16" spans="1:3">
      <c r="A16" s="4" t="s">
        <v>148</v>
      </c>
      <c r="B16" s="5" t="n">
        <v>-3617</v>
      </c>
      <c r="C16" s="5" t="n">
        <v>6808</v>
      </c>
    </row>
    <row r="17" spans="1:3">
      <c r="A17" s="4" t="s">
        <v>149</v>
      </c>
      <c r="B17" s="5" t="n">
        <v>-4313</v>
      </c>
      <c r="C17" s="5" t="n">
        <v>-29464</v>
      </c>
    </row>
    <row r="18" spans="1:3">
      <c r="A18" s="4" t="s">
        <v>46</v>
      </c>
      <c r="B18" s="5" t="n">
        <v>935</v>
      </c>
      <c r="C18" s="5" t="n">
        <v>288</v>
      </c>
    </row>
    <row r="19" spans="1:3">
      <c r="A19" s="4" t="s">
        <v>150</v>
      </c>
      <c r="B19" s="5" t="n">
        <v>2586</v>
      </c>
      <c r="C19" s="5" t="n">
        <v>9873</v>
      </c>
    </row>
    <row r="20" spans="1:3">
      <c r="A20" s="4" t="s">
        <v>151</v>
      </c>
      <c r="B20" s="5" t="n">
        <v>69050</v>
      </c>
      <c r="C20" s="5" t="n">
        <v>35521</v>
      </c>
    </row>
    <row r="21" spans="1:3">
      <c r="A21" s="3" t="s">
        <v>152</v>
      </c>
    </row>
    <row r="22" spans="1:3">
      <c r="A22" s="4" t="s">
        <v>153</v>
      </c>
      <c r="B22" s="5" t="n">
        <v>-512914</v>
      </c>
      <c r="C22" s="5" t="n">
        <v>-472676</v>
      </c>
    </row>
    <row r="23" spans="1:3">
      <c r="A23" s="4" t="s">
        <v>154</v>
      </c>
      <c r="B23" s="5" t="n">
        <v>318636</v>
      </c>
      <c r="C23" s="5" t="n">
        <v>288833</v>
      </c>
    </row>
    <row r="24" spans="1:3">
      <c r="A24" s="4" t="s">
        <v>155</v>
      </c>
      <c r="B24" s="5" t="n">
        <v>202078</v>
      </c>
      <c r="C24" s="5" t="n">
        <v>187819</v>
      </c>
    </row>
    <row r="25" spans="1:3">
      <c r="A25" s="4" t="s">
        <v>156</v>
      </c>
      <c r="B25" s="5" t="n">
        <v>-33917</v>
      </c>
      <c r="C25" s="5" t="n">
        <v>-14887</v>
      </c>
    </row>
    <row r="26" spans="1:3">
      <c r="A26" s="4" t="s">
        <v>157</v>
      </c>
      <c r="B26" s="5" t="n">
        <v>-93165</v>
      </c>
      <c r="C26" s="5" t="n">
        <v>0</v>
      </c>
    </row>
    <row r="27" spans="1:3">
      <c r="A27" s="4" t="s">
        <v>35</v>
      </c>
      <c r="B27" s="5" t="n">
        <v>-14036</v>
      </c>
      <c r="C27" s="5" t="n">
        <v>0</v>
      </c>
    </row>
    <row r="28" spans="1:3">
      <c r="A28" s="4" t="s">
        <v>158</v>
      </c>
      <c r="B28" s="5" t="n">
        <v>16210</v>
      </c>
      <c r="C28" s="5" t="n">
        <v>23336</v>
      </c>
    </row>
    <row r="29" spans="1:3">
      <c r="A29" s="4" t="s">
        <v>159</v>
      </c>
      <c r="B29" s="5" t="n">
        <v>-117108</v>
      </c>
      <c r="C29" s="5" t="n">
        <v>12425</v>
      </c>
    </row>
    <row r="30" spans="1:3">
      <c r="A30" s="3" t="s">
        <v>160</v>
      </c>
    </row>
    <row r="31" spans="1:3">
      <c r="A31" s="4" t="s">
        <v>124</v>
      </c>
      <c r="B31" s="5" t="n">
        <v>-311</v>
      </c>
      <c r="C31" s="5" t="n">
        <v>-767</v>
      </c>
    </row>
    <row r="32" spans="1:3">
      <c r="A32" s="4" t="s">
        <v>161</v>
      </c>
      <c r="B32" s="5" t="n">
        <v>170468</v>
      </c>
      <c r="C32" s="5" t="n">
        <v>0</v>
      </c>
    </row>
    <row r="33" spans="1:3">
      <c r="A33" s="4" t="s">
        <v>162</v>
      </c>
      <c r="B33" s="5" t="n">
        <v>170157</v>
      </c>
      <c r="C33" s="5" t="n">
        <v>-767</v>
      </c>
    </row>
    <row r="34" spans="1:3">
      <c r="A34" s="4" t="s">
        <v>163</v>
      </c>
      <c r="B34" s="5" t="n">
        <v>-1461</v>
      </c>
      <c r="C34" s="5" t="n">
        <v>813</v>
      </c>
    </row>
    <row r="35" spans="1:3">
      <c r="A35" s="4" t="s">
        <v>164</v>
      </c>
      <c r="B35" s="5" t="n">
        <v>120638</v>
      </c>
      <c r="C35" s="5" t="n">
        <v>47992</v>
      </c>
    </row>
    <row r="36" spans="1:3">
      <c r="A36" s="4" t="s">
        <v>165</v>
      </c>
      <c r="B36" s="5" t="n">
        <v>164393</v>
      </c>
      <c r="C36" s="5" t="n">
        <v>65737</v>
      </c>
    </row>
    <row r="37" spans="1:3">
      <c r="A37" s="4" t="s">
        <v>166</v>
      </c>
      <c r="B37" s="5" t="n">
        <v>285031</v>
      </c>
      <c r="C37" s="5" t="n">
        <v>113729</v>
      </c>
    </row>
    <row r="38" spans="1:3">
      <c r="A38" s="3" t="s">
        <v>167</v>
      </c>
    </row>
    <row r="39" spans="1:3">
      <c r="A39" s="4" t="s">
        <v>168</v>
      </c>
      <c r="B39" s="5" t="n">
        <v>197163</v>
      </c>
      <c r="C39" s="5" t="n">
        <v>182682</v>
      </c>
    </row>
    <row r="40" spans="1:3">
      <c r="A40" s="4" t="s">
        <v>169</v>
      </c>
      <c r="B40" s="5" t="n">
        <v>0</v>
      </c>
      <c r="C40" s="5" t="n">
        <v>1153</v>
      </c>
    </row>
    <row r="41" spans="1:3">
      <c r="A41" s="4" t="s">
        <v>170</v>
      </c>
      <c r="B41" s="7" t="n">
        <v>1143</v>
      </c>
      <c r="C4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10:12Z</dcterms:created>
  <dcterms:modified xmlns:dcterms="http://purl.org/dc/terms/" xmlns:xsi="http://www.w3.org/2001/XMLSchema-instance" xsi:type="dcterms:W3CDTF">2018-08-01T16:10:12Z</dcterms:modified>
</cp:coreProperties>
</file>